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Unaudited Condensed Consolidate" sheetId="5" state="visible" r:id="rId5"/>
    <sheet xmlns:r="http://schemas.openxmlformats.org/officeDocument/2006/relationships" name="Condensed Consolidated Statem_2" sheetId="6" state="visible" r:id="rId6"/>
    <sheet xmlns:r="http://schemas.openxmlformats.org/officeDocument/2006/relationships" name="Description of business and org" sheetId="7" state="visible" r:id="rId7"/>
    <sheet xmlns:r="http://schemas.openxmlformats.org/officeDocument/2006/relationships" name="Going Concern" sheetId="8" state="visible" r:id="rId8"/>
    <sheet xmlns:r="http://schemas.openxmlformats.org/officeDocument/2006/relationships" name="Summaries Of Significant Accoun" sheetId="9" state="visible" r:id="rId9"/>
    <sheet xmlns:r="http://schemas.openxmlformats.org/officeDocument/2006/relationships" name="Significant Risks" sheetId="10" state="visible" r:id="rId10"/>
    <sheet xmlns:r="http://schemas.openxmlformats.org/officeDocument/2006/relationships" name="Accounts Receivable, Net" sheetId="11" state="visible" r:id="rId11"/>
    <sheet xmlns:r="http://schemas.openxmlformats.org/officeDocument/2006/relationships" name="Other Receivables, Net" sheetId="12" state="visible" r:id="rId12"/>
    <sheet xmlns:r="http://schemas.openxmlformats.org/officeDocument/2006/relationships" name="Prepayments" sheetId="13" state="visible" r:id="rId13"/>
    <sheet xmlns:r="http://schemas.openxmlformats.org/officeDocument/2006/relationships" name="Property, Plant and Equipment, " sheetId="14" state="visible" r:id="rId14"/>
    <sheet xmlns:r="http://schemas.openxmlformats.org/officeDocument/2006/relationships" name="Contract with customer, liabili" sheetId="15" state="visible" r:id="rId15"/>
    <sheet xmlns:r="http://schemas.openxmlformats.org/officeDocument/2006/relationships" name="Accrued Expense and Other Curre" sheetId="16" state="visible" r:id="rId16"/>
    <sheet xmlns:r="http://schemas.openxmlformats.org/officeDocument/2006/relationships" name="Related Party Balance and Trans" sheetId="17" state="visible" r:id="rId17"/>
    <sheet xmlns:r="http://schemas.openxmlformats.org/officeDocument/2006/relationships" name="Taxation" sheetId="18" state="visible" r:id="rId18"/>
    <sheet xmlns:r="http://schemas.openxmlformats.org/officeDocument/2006/relationships" name="Commitment" sheetId="19" state="visible" r:id="rId19"/>
    <sheet xmlns:r="http://schemas.openxmlformats.org/officeDocument/2006/relationships" name="Subsequent Events" sheetId="20" state="visible" r:id="rId20"/>
    <sheet xmlns:r="http://schemas.openxmlformats.org/officeDocument/2006/relationships" name="Summaries Of Significant Acco_2" sheetId="21" state="visible" r:id="rId21"/>
    <sheet xmlns:r="http://schemas.openxmlformats.org/officeDocument/2006/relationships" name="Description of business and o_2" sheetId="22" state="visible" r:id="rId22"/>
    <sheet xmlns:r="http://schemas.openxmlformats.org/officeDocument/2006/relationships" name="Summaries Of Significant Acco_3" sheetId="23" state="visible" r:id="rId23"/>
    <sheet xmlns:r="http://schemas.openxmlformats.org/officeDocument/2006/relationships" name="Significant Risks (Tables)" sheetId="24" state="visible" r:id="rId24"/>
    <sheet xmlns:r="http://schemas.openxmlformats.org/officeDocument/2006/relationships" name="Accounts Receivable, Net (Table" sheetId="25" state="visible" r:id="rId25"/>
    <sheet xmlns:r="http://schemas.openxmlformats.org/officeDocument/2006/relationships" name="Other Receivables, Net (Tables)" sheetId="26" state="visible" r:id="rId26"/>
    <sheet xmlns:r="http://schemas.openxmlformats.org/officeDocument/2006/relationships" name="Prepayments (Tables)" sheetId="27" state="visible" r:id="rId27"/>
    <sheet xmlns:r="http://schemas.openxmlformats.org/officeDocument/2006/relationships" name="Property, Plant and Equipment_2" sheetId="28" state="visible" r:id="rId28"/>
    <sheet xmlns:r="http://schemas.openxmlformats.org/officeDocument/2006/relationships" name="Contract with customer, liabi_2" sheetId="29" state="visible" r:id="rId29"/>
    <sheet xmlns:r="http://schemas.openxmlformats.org/officeDocument/2006/relationships" name="Accrued Expense and Other Cur_2" sheetId="30" state="visible" r:id="rId30"/>
    <sheet xmlns:r="http://schemas.openxmlformats.org/officeDocument/2006/relationships" name="Related Party Balance and Tra_2" sheetId="31" state="visible" r:id="rId31"/>
    <sheet xmlns:r="http://schemas.openxmlformats.org/officeDocument/2006/relationships" name="Taxation (Tables)" sheetId="32" state="visible" r:id="rId32"/>
    <sheet xmlns:r="http://schemas.openxmlformats.org/officeDocument/2006/relationships" name="Commitment (Tables)" sheetId="33" state="visible" r:id="rId33"/>
    <sheet xmlns:r="http://schemas.openxmlformats.org/officeDocument/2006/relationships" name="Description of Business and O_3" sheetId="34" state="visible" r:id="rId34"/>
    <sheet xmlns:r="http://schemas.openxmlformats.org/officeDocument/2006/relationships" name="Description of Business and O_4" sheetId="35" state="visible" r:id="rId35"/>
    <sheet xmlns:r="http://schemas.openxmlformats.org/officeDocument/2006/relationships" name="Going Concern (Details)" sheetId="36" state="visible" r:id="rId36"/>
    <sheet xmlns:r="http://schemas.openxmlformats.org/officeDocument/2006/relationships" name="Summaries Of Significant Acco_4" sheetId="37" state="visible" r:id="rId37"/>
    <sheet xmlns:r="http://schemas.openxmlformats.org/officeDocument/2006/relationships" name="Summaries Of Significant Acco_5" sheetId="38" state="visible" r:id="rId38"/>
    <sheet xmlns:r="http://schemas.openxmlformats.org/officeDocument/2006/relationships" name="Significant Risks (Details)" sheetId="39" state="visible" r:id="rId39"/>
    <sheet xmlns:r="http://schemas.openxmlformats.org/officeDocument/2006/relationships" name="Significant Risks (Details Text" sheetId="40" state="visible" r:id="rId40"/>
    <sheet xmlns:r="http://schemas.openxmlformats.org/officeDocument/2006/relationships" name="Accounts Receivable, Net (Detai" sheetId="41" state="visible" r:id="rId41"/>
    <sheet xmlns:r="http://schemas.openxmlformats.org/officeDocument/2006/relationships" name="Accounts Receivable, Net (Det_2" sheetId="42" state="visible" r:id="rId42"/>
    <sheet xmlns:r="http://schemas.openxmlformats.org/officeDocument/2006/relationships" name="Other Receivables, Net (Details" sheetId="43" state="visible" r:id="rId43"/>
    <sheet xmlns:r="http://schemas.openxmlformats.org/officeDocument/2006/relationships" name="Other Receivables, Net (Detai_2" sheetId="44" state="visible" r:id="rId44"/>
    <sheet xmlns:r="http://schemas.openxmlformats.org/officeDocument/2006/relationships" name="Prepayments (Details)" sheetId="45" state="visible" r:id="rId45"/>
    <sheet xmlns:r="http://schemas.openxmlformats.org/officeDocument/2006/relationships" name="Property, Plant and Equipment_3" sheetId="46" state="visible" r:id="rId46"/>
    <sheet xmlns:r="http://schemas.openxmlformats.org/officeDocument/2006/relationships" name="Property, Plant and Equipment_4" sheetId="47" state="visible" r:id="rId47"/>
    <sheet xmlns:r="http://schemas.openxmlformats.org/officeDocument/2006/relationships" name="Contract with customer, liabi_3" sheetId="48" state="visible" r:id="rId48"/>
    <sheet xmlns:r="http://schemas.openxmlformats.org/officeDocument/2006/relationships" name="Accrued Expense and Other Cur_3" sheetId="49" state="visible" r:id="rId49"/>
    <sheet xmlns:r="http://schemas.openxmlformats.org/officeDocument/2006/relationships" name="Related Party Balance and Tra_3" sheetId="50" state="visible" r:id="rId50"/>
    <sheet xmlns:r="http://schemas.openxmlformats.org/officeDocument/2006/relationships" name="Related Party Balance and Tra_4" sheetId="51" state="visible" r:id="rId51"/>
    <sheet xmlns:r="http://schemas.openxmlformats.org/officeDocument/2006/relationships" name="Related Party Balance and Tra_5" sheetId="52" state="visible" r:id="rId52"/>
    <sheet xmlns:r="http://schemas.openxmlformats.org/officeDocument/2006/relationships" name="Taxation (Details)" sheetId="53" state="visible" r:id="rId53"/>
    <sheet xmlns:r="http://schemas.openxmlformats.org/officeDocument/2006/relationships" name="Taxation (Details Textual)" sheetId="54" state="visible" r:id="rId54"/>
    <sheet xmlns:r="http://schemas.openxmlformats.org/officeDocument/2006/relationships" name="Commitment (Details)" sheetId="55" state="visible" r:id="rId55"/>
    <sheet xmlns:r="http://schemas.openxmlformats.org/officeDocument/2006/relationships" name="Subsequent Events (Details Text" sheetId="56" state="visible" r:id="rId56"/>
  </sheets>
  <definedNames/>
  <calcPr calcId="124519" fullCalcOnLoad="1"/>
</workbook>
</file>

<file path=xl/sharedStrings.xml><?xml version="1.0" encoding="utf-8"?>
<sst xmlns="http://schemas.openxmlformats.org/spreadsheetml/2006/main" uniqueCount="402">
  <si>
    <t>Document and Entity Information - shares</t>
  </si>
  <si>
    <t>9 Months Ended</t>
  </si>
  <si>
    <t>Sep. 30, 2019</t>
  </si>
  <si>
    <t>Nov. 05, 2019</t>
  </si>
  <si>
    <t>Document and Entity Information [Abstract]</t>
  </si>
  <si>
    <t>Entity Registrant Name</t>
  </si>
  <si>
    <t>Shengshi Elevator International Holding Group Inc.</t>
  </si>
  <si>
    <t>Entity Central Index Key</t>
  </si>
  <si>
    <t>0001673504</t>
  </si>
  <si>
    <t>Amendment Flag</t>
  </si>
  <si>
    <t>false</t>
  </si>
  <si>
    <t>Current Fiscal Year End Date</t>
  </si>
  <si>
    <t>--12-31</t>
  </si>
  <si>
    <t>Document Type</t>
  </si>
  <si>
    <t>10-Q</t>
  </si>
  <si>
    <t>Document Period End Date</t>
  </si>
  <si>
    <t>Sep. 30,
		2019</t>
  </si>
  <si>
    <t>Document Fiscal Period Focus</t>
  </si>
  <si>
    <t>Q3</t>
  </si>
  <si>
    <t>Document Fiscal Year Focus</t>
  </si>
  <si>
    <t>2019</t>
  </si>
  <si>
    <t>Entity Filer Category</t>
  </si>
  <si>
    <t>Non-accelerated Filer</t>
  </si>
  <si>
    <t>Entity Emerging Growth Company</t>
  </si>
  <si>
    <t>true</t>
  </si>
  <si>
    <t>Entity Small Business</t>
  </si>
  <si>
    <t>Entity Ex Transition Period</t>
  </si>
  <si>
    <t>Entity Current Reporting Status</t>
  </si>
  <si>
    <t>Yes</t>
  </si>
  <si>
    <t>Entity Shell Company</t>
  </si>
  <si>
    <t>Entity Common Stock, Shares Outstanding</t>
  </si>
  <si>
    <t>Entity File Number</t>
  </si>
  <si>
    <t>333-213608</t>
  </si>
  <si>
    <t>Entity Interactive Data Current</t>
  </si>
  <si>
    <t>Entity Incorporation State Country Code</t>
  </si>
  <si>
    <t>NV</t>
  </si>
  <si>
    <t>Condensed Consolidated Balance Sheets - USD ($)</t>
  </si>
  <si>
    <t>Dec. 31, 2018</t>
  </si>
  <si>
    <t>Current assets</t>
  </si>
  <si>
    <t>Cash and cash equivalents</t>
  </si>
  <si>
    <t>Accounts receivable, net</t>
  </si>
  <si>
    <t xml:space="preserve"> </t>
  </si>
  <si>
    <t>Due from related parties</t>
  </si>
  <si>
    <t>Other receivables, net</t>
  </si>
  <si>
    <t>Prepayments</t>
  </si>
  <si>
    <t>Inventories</t>
  </si>
  <si>
    <t>Total current assets</t>
  </si>
  <si>
    <t>Non-current assets</t>
  </si>
  <si>
    <t>Property, plant and equipment, net</t>
  </si>
  <si>
    <t>Total non-current assets</t>
  </si>
  <si>
    <t>Total assets</t>
  </si>
  <si>
    <t>Current Liabilities</t>
  </si>
  <si>
    <t>Accounts payable</t>
  </si>
  <si>
    <t>Contract with customer, liability</t>
  </si>
  <si>
    <t>Amount due to related parties</t>
  </si>
  <si>
    <t>Accrued expenses and other liabilities</t>
  </si>
  <si>
    <t>Total current liabilities</t>
  </si>
  <si>
    <t>Total liabilities</t>
  </si>
  <si>
    <t>Shareholders' Deficit</t>
  </si>
  <si>
    <t>Common Stock ($0.001 par value, 1,000,000,000 shares authorized; 3,970,000 shares issued and outstanding as of September 30, 2019 and December 31, 2018)</t>
  </si>
  <si>
    <t>Additional paid in capital</t>
  </si>
  <si>
    <t>Retained deficit</t>
  </si>
  <si>
    <t>Accumulated other comprehensive income</t>
  </si>
  <si>
    <t>Total Shareholders' Deficit</t>
  </si>
  <si>
    <t>Total liabilities and shareholders'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 and Comprehensive Loss (Unaudited) - USD ($)</t>
  </si>
  <si>
    <t>Sep. 30, 2018</t>
  </si>
  <si>
    <t>Net revenue</t>
  </si>
  <si>
    <t>Product sales to related parties</t>
  </si>
  <si>
    <t>Total net revenue</t>
  </si>
  <si>
    <t>Cost of revenue</t>
  </si>
  <si>
    <t>Cost of product sales - related parties</t>
  </si>
  <si>
    <t>Total cost of revenue</t>
  </si>
  <si>
    <t>Gross profit</t>
  </si>
  <si>
    <t>Operating expenses:</t>
  </si>
  <si>
    <t>Selling and marketing expenses</t>
  </si>
  <si>
    <t>General and administrative expenses</t>
  </si>
  <si>
    <t>Research and development expenses</t>
  </si>
  <si>
    <t>Total operating expenses</t>
  </si>
  <si>
    <t>Loss from Operations</t>
  </si>
  <si>
    <t>Other income (expenses)</t>
  </si>
  <si>
    <t>Loss before income taxes</t>
  </si>
  <si>
    <t>Income tax expense</t>
  </si>
  <si>
    <t>Net loss</t>
  </si>
  <si>
    <t>Other comprehensive income</t>
  </si>
  <si>
    <t>Foreign currency translation gain, net of nil income taxes</t>
  </si>
  <si>
    <t>Comprehensive loss</t>
  </si>
  <si>
    <t>Loss per share</t>
  </si>
  <si>
    <t>Basic and diluted</t>
  </si>
  <si>
    <t>Weighted average number of common shares outstanding</t>
  </si>
  <si>
    <t>Unaudited Condensed Consolidated Statements of Changes in Shareholders' Equity - USD ($)</t>
  </si>
  <si>
    <t>Common Stock</t>
  </si>
  <si>
    <t>Accumulated other comprehensive income (loss)</t>
  </si>
  <si>
    <t>Total</t>
  </si>
  <si>
    <t>Balance at Dec. 31, 2017</t>
  </si>
  <si>
    <t>Balance, Shares at Dec. 31, 2017</t>
  </si>
  <si>
    <t>Capital injection</t>
  </si>
  <si>
    <t>Foreign currency translation adjustment</t>
  </si>
  <si>
    <t>Balance at Sep. 30, 2018</t>
  </si>
  <si>
    <t>Balance, Shares at Sep. 30, 2018</t>
  </si>
  <si>
    <t>Balance at Dec. 31, 2018</t>
  </si>
  <si>
    <t>Balance, Shares at Dec. 31, 2018</t>
  </si>
  <si>
    <t>Effect of reverse acquisition</t>
  </si>
  <si>
    <t>Balance at Sep. 30, 2019</t>
  </si>
  <si>
    <t>Balance, Shares at Sep. 30, 2019</t>
  </si>
  <si>
    <t>Condensed Consolidated Statements of Cash Flows (Unaudited) - USD ($)</t>
  </si>
  <si>
    <t>Cash Flows From Operating Activities</t>
  </si>
  <si>
    <t>Adjustments to reconcile net income to net cash provided by operating activities:</t>
  </si>
  <si>
    <t>Depreciation expense</t>
  </si>
  <si>
    <t>Reversal of allowance for doubtful accounts</t>
  </si>
  <si>
    <t>Disposal of property, plant and equipment</t>
  </si>
  <si>
    <t>Changes in operating assets and liabilities:</t>
  </si>
  <si>
    <t>Accounts receivable</t>
  </si>
  <si>
    <t>Other receivables</t>
  </si>
  <si>
    <t>Amount due from related parties</t>
  </si>
  <si>
    <t>Other taxes payable</t>
  </si>
  <si>
    <t>Accrued expenses and other current liabilities</t>
  </si>
  <si>
    <t>Net cash provided by (used in) operating activities</t>
  </si>
  <si>
    <t>Cash Flows From Investing Activities</t>
  </si>
  <si>
    <t>Purchases of property, plant and equipment</t>
  </si>
  <si>
    <t>Loans repaid by third parties</t>
  </si>
  <si>
    <t>Net cash used in investing activities</t>
  </si>
  <si>
    <t>Cash Flows From Financing Activities</t>
  </si>
  <si>
    <t>Cash effect of reverse acquisition</t>
  </si>
  <si>
    <t>Repayment of loans to related parties</t>
  </si>
  <si>
    <t>Loans repaid to third parties</t>
  </si>
  <si>
    <t>Repayment of short term loan</t>
  </si>
  <si>
    <t>Net cash (used in) provided by financing activities</t>
  </si>
  <si>
    <t>Effect of exchange rate fluctuation on cash and cash equivalents</t>
  </si>
  <si>
    <t>Net increase in cash and cash equivalents</t>
  </si>
  <si>
    <t>Cash and cash equivalents, beginning of period</t>
  </si>
  <si>
    <t>Cash and cash equivalents, end of period</t>
  </si>
  <si>
    <t>Supplemental disclosure information:</t>
  </si>
  <si>
    <t>Cash paid for income tax expense</t>
  </si>
  <si>
    <t>Cash paid for interest expense</t>
  </si>
  <si>
    <t>Description of business and organization</t>
  </si>
  <si>
    <t>Accounting Policies [Abstract]</t>
  </si>
  <si>
    <t>DESCRIPTION OF BUSINESS AND ORGANIZATION</t>
  </si>
  <si>
    <t>NOTE 1. DESCRIPTION OF BUSINESS AND
ORGANIZATION Shengshi Elevator International Holding
Group Inc. (formerly known as Galem Group, Inc.), (the "Company"), was incorporated in the State of Nevada on March
31, 2016. From the date of the Company's incorporation until the Company consummated the Share Exchange, the Company's
activities were primarily concentrated in providing consulting services in the field of traditional and alternative medicine and
medical technologies. On August 29, 2019, Jun Chen, Galem Group,
Inc., and Emiliya Galfinger entered into a Stock Purchase Agreement. As a result of a private transactions, 3,000,000 shares of
common stock of Galem Group, Inc., were transferred from Emiliya Galfinger to Jun Chen. As a result, Mr. Jun Chen became a 75.57%
holder of the voting rights of the issued and outstanding share capital of the Company on a fully-diluted basis of the Company,
and became the controlling shareholder. On September 5, 2019, Galem Group Inc.,
amended its articles of incorporation to change its name to Shengshi Elevator International Holding Group Inc. On September 25, 2019, Mr. Jun Chen stepped
down as the sole officer and director of the Company and Mr. Jin Xukai was appointed as the sole officer and director. On September
27, 2019, Shengshi Elevator International Holding Group Inc. amended its articles of incorporation to increase its authorized shares
of common stock to 1,000,000,000. On September 30, 2019, Shengshi International
Holdings Co., Ltd., shareholders of Shengshi International Holdings Co., Ltd., Shengshi Elevator International Holding Group Inc.
and Jun Chen, the majority shareholder of Shengshi Elevator International Holding Group Inc. entered into a Share Exchange Agreement
(the "Share Exchange"). Pursuant to the terms of the Exchange Agreement, Shengshi Elevator International Holding Group
Inc. owned 100% equity interest of Shengshi International Holdings Co., Ltd. The shareholders acquired 600,000,000 shares of Shengshi
Elevator International Holding Group Inc.'s outstanding shares. Immediately prior to the Share Exchange,
3,970,000 shares of our outstanding common stock of Shengshi Elevator International Holding Group Inc. were issued. Shengshi International Holding Co., Ltd.
("Shengshi International"), was incorporated in the Cayman Islands on October 19, 2018. Shengshi Shengshun (Hong Kong) Co., Ltd.
("Shengshi Hong Kong"), was established in Hong Kong Special Administrative Region of the People's Republic of
China (the "PRC") on September 18, 2018. Shengshi Yinghe (Shenzhen) Technology Co.
Ltd. was established as a wholly foreign owned enterprise on November 08, 2018 in Shenzhen City, Guangdong province, under the
laws of the PRC. Shenzhen Shengshi Elevator Co., Ltd. ("Shenzhen
Shengshi"), was incorporated on April 2, 2014 registered in Shenzhen City, Guangdong province, under the laws of the PRC.
The Company was established by Mr. Xukai Jin, the founder, president, chairman, chief designer, and the controlling shareholder
("Mr. Jin"). Shenzhen Shengshi focuses on elevator technology
research and development, sales, maintenance and installation. The company's flagship product is an elevator adopts the technical
principle of the world's first "An embedded open nut track lifting system" and represents a brand-new product
direction and industrial innovation. Sichuan Shengshi Elevator Technology Co.,
Ltd. ("Sichuan Shengshi"), was incorporated on July 13, 2018 registered in Chengdu city, Sichuan province, under the
laws of the PRC, a wholly owned subsidiary of Shenzhen Shengshi. Sichuan Shengshi has the same business scope and offers similar
products and services as the parent company. The Company's subsidiaries are summarized
as follows:
Name of the subsidiary Place and date of incorporation Principal activities
Shengshi International Holding Co., Ltd. Cayman Islands, October 19, 2018 Investment holding company
Shengshi Shengshun (Hong Kong) Co., Ltd. Hong Kong, September 18, 2018 Investment holding company
Shengshi Yinghe (Shenzhen) Technology Co. Ltd. PRC, November 8, 2018 Investment holding company
Shenzhen Shengshi Elevator Co., Ltd. PRC, April 2, 2014 Elevator technology research and development, sales, maintenance and installation
Sichuan Shengshi Elevator Technology Co., Ltd. PRC, July 13, 2018 Elevator technology research and development, sales, maintenance and installation</t>
  </si>
  <si>
    <t>Going Concern</t>
  </si>
  <si>
    <t>Going Concern [Abstract]</t>
  </si>
  <si>
    <t>GOING CONCERN</t>
  </si>
  <si>
    <t>NOTE 2. GOING CONCERN As of September 30, 2019, the Company had
$326,275 in cash and cash equivalents. The Company has net loss of $2,955,111 for the nine months ended September 30, 2019. This
factor raise substantial doubt about the Company's ability to continue as a going concern. The Company's principal sources
of liquidity have been cash provided by operating activities, as well as support from related parties. The Company's operating
results for future periods are subject to numerous uncertainties and it is uncertain if the Company will be able to maintain profitability
and continue growth for the foreseeable future. If management is not able to increase revenue and/or manage operating expenses
in line with revenue forecasts, the company may not be able to maintain profitability. The Company will focus on improving operation
efficiency and cost reduction, developing core cash-generating business and enhancing marketing function. Actions include developing
more customers, as well as create synergy of the Company's resources. The Company believes that available cash
and cash equivalents, the cash provided by operating activities, together with actions as developing more customers and create
synergy of the Company's resources, should enable the Company to meet presently anticipated cash needs for at least the next
12 months after the date that the financial statements are issued and the Company has prepared the consolidated financial statements
on a going concern basis. If the Company encounters unforeseen circumstances that place constraints on its capital resources, management
will be required to take various measures to conserve liquidity, which could include, but not necessarily be limited to, obtaining
financial support from related parties and controlling overhead expenses. Management cannot provide any assurance that the Company
will raise additional capital if needed.</t>
  </si>
  <si>
    <t>Summaries Of Significant Accounting Policies</t>
  </si>
  <si>
    <t>SUMMARIES OF SIGNIFICANT ACCOUNTING POLICIES</t>
  </si>
  <si>
    <t>NOTE 3. SUMMARIES OF SIGNIFICANT ACCOUNTING
POLICIES
a. Basis of preparation The accompanying consolidated financial
statements have been prepared in accordance with accounting principles generally accepted in the United States of America ("U.S.
GAAP") and have been consistently applied.
b. Principles of consolidation The consolidated financial statements include
the financial statements of the Company, and its subsidiaries. All inter-company transactions and balances have been eliminated
upon consolidation.
c.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Management makes these estimates using the best information available
at the time the estimates are made; however actual results could differ from those estimates. Significant items subject to such
estimates and assumptions include valuation of inventory, and recoverability of carrying amount and the estimated useful lives
of long-lived assets.
d. Cash and cash equivalents Cash and cash equivalents consist of cash
on hand, cash in bank with no restrictions, as well as highly liquid investments which are unrestricted as to withdrawal or use,
and which have remaining maturities of three months or less when initially purchased.
e. Accounts receivable Accounts receivables are stated at the
amount the Company expect to collect. An allowance for doubtful accounts is recorded based on a combination of historical experience
and information on customer accounts. Account balances are written off against the allowance after all means of collection have
been exhausted and the potential for recovery is considered remote. The Company have historically experienced little, if any, uncollectible
receivables to date.
f. Inventory Shenzhen Shengshi carries no inventories
as of September 30, 2019 and December 31, 2018. Sichuan Shengshi values its inventories
at the lower of cost or net realizable value. Inventories consist of mainly raw materials
that are to be used in the maintenance of elevators. Where there is evidence that the utility
of inventories, in their disposal in the ordinary course of business, will be less than cost, whether due to physical deterioration,
obsolescence, changes in price levels, or other causes, the inventories are written down to net realizable value. Any idle facility
costs or excessive spoilage are recorded as current period charges. Sichuan Shengshi had no impairment charges
for the Nine months ended September 30, 2019 and 2018.
g. Research and development expenditures Research and development expenditures
include salaries, wages and other costs of personnel engaged in research and development, costs of services performed by others
for research and development on our behalf are expensed when incurred. The Company is currently in the early stage of elevator
product development and incurs significant amount of research and development costs.
h. Property, plant and equipment, net Shenzhen Shengshi's property and
equipment are recorded at cost less accumulated depreciation with no residual value. Sichuan Shengshi's property and equipment
are recorded at cost less accumulated depreciation with 5% residual value. Depreciation for financial reporting purposes is provided
using the straight-line method over the estimated useful lives of the assets:
Machinery and equipment 3-11 years
Structures 20 years
Furniture and office equipment 3-10 years
Motor vehicles 4-8 years When office equipment and electronic devices
are retired or otherwise disposed of, resulting gain or loss is included in net income or loss in the year of disposition for the
difference between the net book value and proceeds received thereon. Maintenance and repairs which do not improve or extend the
expected useful lives of the assets are charged to expenses as incurred. Leasehold improvements are amortized using
the straight-line method over the shorter of the estimated useful life of the asset or the remaining lease term. Depreciation for
equipment commences once it is placed in service and depreciation for buildings and amortization of leasehold improvements commences
once they are ready for our intended use.
i. Revenue recognition The Company adopted ASC Topic 606,
"Revenue from Contracts with Customers", applying the modified retrospective method. In accordance with ASC Topic 606,
revenues are recognized when control of the promised goods or services is transferred to the Company's customers, in an amount
that reflects the consideration the Company expects to be entitled to in exchange for those goods or services. In determining when
and how much revenue is recognized from contracts with customers, the Company performs the following five-step analysi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Company's contract with
customers do not include significant financing component and any variable consideration. The Company does not believe that
significant management judgements are involved in revenue recognition, but the amount and timing of the Company's revenues
could be different for any period if management made different judgments or utilized different estimates. Generally, the Company
recognizes revenue under ASC Topic 606 for its performance obligation. The sales of elevators are derived principally
from providing elevators to customers, the Company recognizes revenue upon the delivery of products to the customers, which is
when the goods delivered to the users' designated address and it is probable that the Company will collect the payments.
j. Advertising, Sales and Marketing Costs Advertising, sales and marketing costs
consist primarily of costs for the promotion of corporate image and product marketing. The Company expensed all marketing and advertising
costs as incurred.
k. Income taxes The provision for income taxes is determined
using the asset and liability approach of accounting for income taxes. Under this approach, the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the Company's assets and liabilities and
are adjusted for changes in tax rates and tax laws when enacted. Valuation allowances are recorded to reduce
deferred tax assets when it is more likely than not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the Company'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 has
expired or the appropriate taxing authority has completed their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l. Value added taxes ("VAT") Before May 1, 2018, the Company was subject
to VAT at the rate of 17% on sales of its products. The PRC government has announced VAT reduction and tax rate of product sales
has been adjusted to 16% from 17%, which was effected in May 2018. Therefore, on and after May 1, 2018, sales for certain products
that applied 17% tax rate before May 1, 2018 applied 16% tax rate after May 1, 2018, the Company is subject to VAT at the rate
of 16% on sales of its products. In 2019, the PRC government has announced another round of VAT reduction, which was effected from
April 2019. Therefore, on and after April 1, 2019, the Company is subject to VAT at the rate of 13% on sales of its products. The
Company is also subject to surcharges, which includes urban maintenance and construction taxes and additional education fees on
VAT payable in accordance with PRC law. The surcharges are at the rate of 12% of the VAT payable, depending on which tax jurisdiction
the Company's PRC operating entities operate in.
m.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n. Comprehensive Income Comprehensive income is defined as the
change in equity of the Company during a period from transactions and other events and circumstances excluding those resulting
from investments by and distributions to shareholders. Accumulated other comprehensive income (loss), as presented on the accompanying
consolidated balance sheets, only consists of cumulative foreign currency translation adjustment.
o. Fair Value Measurements The Company's financial instruments
are accounted for at fair value on a recurring basis. Fair value is defined as the price that would be received to sell an asset
or paid to transfer a liability in an orderly transaction between market participants at the measurement date. The three levels
of the fair value hierarchy are described below:
● Level 1 inputs to the valuation methodology are quoted prices (unadjusted) for identical assets or liabilities in active markets.
●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 Level 3 inputs to the valuation methodology are unobservable and significant to the fair value. There were no transfers between level 1,
level 2 or level 3 measurements for the nine month ended September 30, 2019 and year ended December 31, 2018. As of September 30, 2019 and December 31,
2018, none of the Company's nonfinancial assets or liabilities was measured at fair value on a nonrecurring basis. The carrying values of the Company's
financial assets and liabilities, including cash and cash equivalents, accounts receivables, salary payable and accounts payable,
are a reasonable estimate of fair value because of the short period of time between the origination of such instruments and their
expected realization and if applicable, their stated interest rate approximates current rates available.
p. Recently issued accounting standards In February 25, 2016, the Financial Accounting
Standard Board ("FASB") issued Accounting Standards Update (ASU) 2016-02, Leases (Topic 842). It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i.e., January 1, 2019, for a calendar year entity). Early application is permitted for all public
business entities and all nonpublic business entities upon issuance. The Company (as an EGC) that is taking advantage of the extended
transition period offered to private entities would apply this for fiscal years beginning after December 15, 2019. The Company
is currently evaluating the impact of adopting ASU 2016-02 on its consolidated financial statements. In July 2018, the FSAB issued ASU 2018-10
ASC Topic 842: "Codification Improvements to Leases" The amendments are to address stakeholders' questions about how to apply
certain aspects of the new guidance in Accounting Standards Codification (ASC) 842, Leases. The clarifications address the rate
implicit in the lease, impairment of the net investment in the lease, lessee reassessment of lease classification, lessor reassessment
of lease term and purchase options, variable payments that depend on an index or rate and certain transition adjustments. The
amendments in ASC Topic 842 are effective for EGC for fiscal years beginning after December 15, 2019, and interim periods within
fiscal years beginning after December 15, 2020. While early application is permitted, including adoption in an interim period,
the Company has not elected to early adopt. The Company is currently evaluating the impact of this accounting standard update
on its consolidated financial statements. In July 2018, the FASB issued ASU 2018-11,
Leases (Topic 842). This update provides entities with an additional (and optional) transition method to adopt the new leases standard.
Under this method, an entity initially applies the new leases standard at the adoption date and recognizes a cumulative-effect
adjustment to the opening balance of retained earnings in the period of adoption. Consequently, the prior comparative period's
financials will remain the same as those previously presented. Entities that elect this optional transition method must provide
the disclosures that were previously required. The Company is evaluating the effect this new guidance will have on our consolidated
financial statements and related disclosures. In March 2019, the FASB issued ASU 2019-01:
"Leases (Topic 842)-Codification Improvements". The amendments in this ASU (1) reinstate the exception in Topic 842
for lessors that are not manufacturers or dealers, specifically, those lessors will use their cost, reflecting any volume or trade
discounts that may apply, as the fair value of the underlying asset. However, if significant time lapses between the acquisition
of the underlying asset and lease commencement, those lessors will be required to apply the definition of fair value (exit price)
in Topic 820; (2) address the concerns of lessors within the scope of Topic 942 about where "principal payments received
under leases" should be presented, specifically, lessors that are depository and lending institutions within the scope of
Topic 942 will present all "principal payments received under leases" within investing activities; and (3) clarify
the Board's original intent by explicitly providing an exception to the paragraph 250-10-50-3 interim disclosure requirements
in the Topic 842 transition disclosure requirements. The effective date of the amendments in this ASU is for fiscal years beginning
after December 15, 2019, and interim periods within those fiscal years for any of the following: 1. A public business entity; 2.
A not-for-profit entity that has issued, or is a conduit bond obligor for, securities that are traded, listed, or quoted on an
exchange or an over-the-counter market; and 3. An employee benefit plan that files financial statements with the U.S. Securities
and Exchange Commission (SEC). For all other entities, the effective date is for fiscal years beginning after December 15, 2019,
and interim periods within fiscal years beginning after December 15, 2020. Early application is permitted. An entity should early
apply the amendments as of the date that it first applied Topic 842, using the same transition methodology in accordance with paragraph
842-10-65-1(c). The Company is evaluating the effect this new guidance will have on its consolidated financial statements and related
disclosures. No other recently issued accounting standards
are expected to have a material effect on the financial position, results of operations or cash flows of the Company.</t>
  </si>
  <si>
    <t>Significant Risks</t>
  </si>
  <si>
    <t>Risks and Uncertainties [Abstract]</t>
  </si>
  <si>
    <t>SIGNIFICANT RISKS</t>
  </si>
  <si>
    <t>NOTE 4. SIGNIFICANT RISKS Foreign currency risk The Company's operations are located
in the PRC. Accordingly, the Company's business, financial cond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Credit risk Credit risk is one of the most significant
risks for the Company's business. Credit risk exposures arise principally in lending activities which is an off-balance sheet
financial instrument. Financial instruments that potentially
expose the Company to concentrations of credit risk consist primarily of cash and cash equivalents and accounts receivables. The
Company places its cash and cash equivalents with financial institutions, which management believes are of high-credit ratings
and quality. The Company conducts credit evaluations
of customers and generally does not require collateral or other security from its customers. Concentration risk Under PRC regulations, each bank account
is insured by People's bank of China with the maximum amount of RMB 500,000. The cash and cash equivalents balance held in
the PRC bank accounts was $326,000 and $177,566 as of September 30, 2019 and December 31, 2018, respectively. For the nine months ended September 30,
2019 and 2018, all of the Company's assets were located in the PRC. Customers with accounts receivable balances
over 10% of the Company's total net accounts receivable:
September 30, December 31,
2019 2018
Customer A - % 60 %
Customer B - % 40 %</t>
  </si>
  <si>
    <t>Accounts Receivable, Net</t>
  </si>
  <si>
    <t>Receivables [Abstract]</t>
  </si>
  <si>
    <t>ACCOUNTS RECEIVABLE, NET</t>
  </si>
  <si>
    <t>NOTE 5. ACCOUNTS RECEIVABLE, NET
September 30, December 31,
2019 2018
(unaudited)
Accounts receivable $ - $ 145,431
Allowance - (727 )
Accounts receivable, net $ - $ 144,704 All of the accounts receivable are non-interest
bearing. Based on the assessment of the collectability of the accounts receivable as of December 31, 2018, the Company provided
$nil and $727 allowance as of September 30, 2019 and December 31, 2018, respectively.</t>
  </si>
  <si>
    <t>Other Receivables, Net</t>
  </si>
  <si>
    <t>OTHER RECEIVABLES, NET</t>
  </si>
  <si>
    <t>NOTE 6. OTHER RECEIVABLES, NET
September 30, December 31,
2019 2018
(unaudited)
Staff advance $ 9,158 $ 8,307
Loans to third parties 77,762 101,802
Deposits and others 289,048 180,521
Allowance (105,924 ) (108,956 )
Other receivables, net $ 270,044 $ 181,674 Deposits and others mainly consisted of
deposits made to suppliers and service providers. Based on the assessment of the collectability
of the deposit and others as of September 30, 2019 and December 31, 2018, the Company provided $105,924 and $108,956 allowance
as of September 30, 2019 and December 31, 2018, respectively.</t>
  </si>
  <si>
    <t>Prepayments [Abstract]</t>
  </si>
  <si>
    <t>PREPAYMENTS</t>
  </si>
  <si>
    <t>NOTE 7. PREPAYMENTS
September 30, December 31,
2019 2018
(unaudited)
Prepayments for inventory purchase $ 266,325 $ 218,761
Prepaid service fee and others 59,102 132,424
Prepayment $ 325,427 $ 351,185 Prepayments consisted of advances to suppliers
and prepaid expenses.</t>
  </si>
  <si>
    <t>Property, Plant and Equipment, Net</t>
  </si>
  <si>
    <t>Property, Plant and Equipment [Abstract]</t>
  </si>
  <si>
    <t>PROPERTY, PLANT AND EQUIPMENT, NET</t>
  </si>
  <si>
    <t>NOTE 8. PROPERTY, PLANT AND EQUIPMENT,
NET Property, plant and equipment consists
of the following:
September 30, December 31,
2019 2018
(unaudited)
Machinery and equipment $ 319,344 $ 328,483
Structures 233,192 239,866
Furniture and office Equipment 162,804 137,621
Motor vehicles 123,697 127,238
Total 839,037 833,208
Less: accumulated depreciation (191,092 ) (113,931 )
Construction in progress 5,855 -
Property, plant and equipment, net $ 653,800 $ 719,277 Depreciation expense for the nine
months ended September 30, 2019 and 2018 was $83,973 and $39,293, respectively.</t>
  </si>
  <si>
    <t>Revenue from Contract with Customer [Abstract]</t>
  </si>
  <si>
    <t>CONTRACT WITH CUSTOMER, LIABILITY</t>
  </si>
  <si>
    <t>NOTE 9. CONTRACT WITH CUSTOMER, LIABILITY
September
30, December
31,
Contract with customer, liability $ 4,466,407 $ 1,469,067
Contract with customer, liability $ 4,466,407 $ 1,469,067 Contract with customer, liability were
payments received from customers for pre-order of elevator products.</t>
  </si>
  <si>
    <t>Accrued Expense and Other Current Liabilities</t>
  </si>
  <si>
    <t>Payables and Accruals [Abstract]</t>
  </si>
  <si>
    <t>ACCURED EXPENSE AND OTHER CURRENT LIABILITIES</t>
  </si>
  <si>
    <t>NOTE 10. ACCURED EXPENSE AND OTHER CURRENT
LIABILITIES
September 30, December 31,
2019 2018
Staff cost related payable $ 141,605 $ 122,687
Other taxes payables 5,563 4,039
Equipment payable - 127,252
Others $ 483,802 $ 507,641
Accrued expenses and other current liabilities 630,970 761,619 Staff cost related payables are mainly
consisted of employee salaries accrued. As of September 30, 2019 and December 31,
2018, others mainly consisted of payable of consulting fee.</t>
  </si>
  <si>
    <t>Related Party Balance and Transactions</t>
  </si>
  <si>
    <t>Related Party Transactions [Abstract]</t>
  </si>
  <si>
    <t>RELATED PARTY BALANCE AND TRANSACTIONS</t>
  </si>
  <si>
    <t>NOTE 11. RELATED PARTY BALANCE AND TRANSACTIONS a. Balances Amount due from related parties:
September 30, December 31,
2019 2018
Sichuan Shengshi Elevator Corporation Limited (i) $ - $ 830,684
Beijing Shengshi Elevator Corporation Limited (ii) - 706,704
Former director of the Company (iii) - 101,802
Amount due from related parties $ - $ 1,639,190 Amount due to related parties:
September 30, December 31,
2019 2018
Sichuan Shengshi Elevator Corporation Limited (i) $ 4,190 $ 4,309
Mr. Jin 97,522 1,685,514
Amount due to related parties $ 101,712 $ 1,689,823 (i) Sichuan Shengshi Elevator Corporation
Limited is held by Mr. Jin. (ii) Beijing Shengshi Elevator Corporation
Limited is held by Mr. Jin. (iii) Jin Xueyuan is the former director
of the Company. b. Transactions
Nine months ended September 30,
2019 2018
Repayment from related parties for the advanced daily payments (1) $ 1,644,445 -
Advance to related parties for daily operation (2) $ - $ 1,548,699
Repayment of loans to related parties (3) $ 1,590,283 $ 4,548,508 1. Repayment from
related parties for the advanced daily payments During the nine months ended September
30, 2019 and 2018, related parties repaid for the advance daily payments in the amount of $1,644,445 and $nil, respectively. 2. Advance to related
parties for daily operation During the nine months ended September
30, 2019 and 2018, advance to related parties for daily operation in the amount of $nil and $1,548,699, respectively. 3. Repayment of loans
to related parties During the nine months ended September
30, 2019 and 2018, the Company repaid loans to related parties in the amount of $1,590,283 and $4,548,508, respectively.</t>
  </si>
  <si>
    <t>Taxation</t>
  </si>
  <si>
    <t>Income Tax Disclosure [Abstract]</t>
  </si>
  <si>
    <t>TAXATION</t>
  </si>
  <si>
    <t>NOTE 12. TAXATION Income Tax The Company and its subsidiary was incorporated
in the PRC, are governed by the income tax law of the PRC and is subject to PRC enterprise income tax ("EIT"). The
EIT rate of PRC is 25%, which applied to both domestic and foreign invested enterprises. During the nine months ended September
30, 2019 and 2018, the Company and its subsidiary have incurred a net operating loss of $2,955,111 and $3,639,546, respectively.
As a result, the Company and its subsidiary did not incur any EIT during the nine months ended September 30, 2019 and 2018. Deferred Tax Realization of the net deferred tax assets
is dependent on factors including future reversals of existing taxable temporary differences and adequate future taxable income,
exclusive of reversing deductible temporary differences and tax loss or credit carry forwards. The Company evaluates the potential
realization of deferred tax assets on an entity-by-entity basis. As of September 30, 2019 and December 31, 2018, valuation allowances
were provided against deferred tax assets in entities where it was determined it was more likely than not that the benefits of
the deferred tax assets will not be realized. The Company had deferred tax assets as of September 30, 2019 and December 31, 2018,
which can be carried forward to offset future taxable income. The management determines it is more likely than not that these deferred
tax assets could not be recognized, so full allowances were provided as of September 30, 2019 and December 31, 2018. The Company
maintains a full valuation allowance against its deferred tax assets, since due to uncertainties surrounding future utilization,
the Company estimates there will not be sufficient future earnings to utilize its deferred tax assets. The Company's deferred tax assets
were as follows:
September
30, December
31,
Tax effect of net operating losses carried forward $ 3,014,249 $ 2,451,198
Valuation allowance (3,014,249 ) (2,451,198 )
Deferred tax assets, net $ - $ - There were no uncertain tax positions as
of September 30, 2019 and December 31, 2018 and the Company does not believe that this will change over the next twelve months.</t>
  </si>
  <si>
    <t>Commitment</t>
  </si>
  <si>
    <t>Commitments and Contingencies Disclosure [Abstract]</t>
  </si>
  <si>
    <t>COMMITMENT</t>
  </si>
  <si>
    <t>NOTE 13. COMMITMENT Operating lease The Company leases equipment and office
premises under various non-cancelable operating lease agreements. All leases are on a fixed repayment basis. None of the leases
include contingent rentals. Minimum future commitments under these
agreements as of September 30, 2019 are as follows:
Lease Commitment
(unaudited)
Three months ending December 31,
2019 $ 117,858
Year ending December 31,
2020 471,433
2021 236,320
Total $ 825,611 The Company has no pending litigation as
of September 30, 2019.</t>
  </si>
  <si>
    <t>Subsequent Events</t>
  </si>
  <si>
    <t>Subsequent Events [Abstract]</t>
  </si>
  <si>
    <t>SUBSEQUENT EVENTS</t>
  </si>
  <si>
    <t>NOTE 14. SUBSEQUENT EVENTS The Company evaluates subsequent events
and transactions that occur after the balance sheet date up to the date that the consolidated financial statements were issued.
The Company has determined that except the event below, there are no events that would have required adjustment or disclosure in
the consolidated financial statements. On September 30, 2019, Shengshi International
Holdings Co., Ltd., shareholders of Shengshi International Holdings Co., Ltd., Shengshi Elevator International Holding Group Inc.
and Jun Chen, the majority shareholder of Shengshi Elevator International Holding Group Inc. entered into a Share Exchange Agreement
(the "Share Exchange"). Pursuant to the terms of the Exchange Agreement, Shengshi Elevator International Holding Group
Inc. owned 100% equity interest of Shengshi International Holdings Co., Ltd. The shareholders acquired 600,000,000 shares of Shengshi
Elevator International Holding Group Inc.'s outstanding shares, which were issued on October 1, 2019.</t>
  </si>
  <si>
    <t>Summaries Of Significant Accounting Policies (Policies)</t>
  </si>
  <si>
    <t>Basis of preparation</t>
  </si>
  <si>
    <t>a. Basis of preparation The accompanying consolidated financial
statements have been prepared in accordance with accounting principles generally accepted in the United States of America ("U.S.
GAAP") and have been consistently applied.</t>
  </si>
  <si>
    <t>Principles of consolidation</t>
  </si>
  <si>
    <t>b. Principles of consolidation The consolidated financial statements include
the financial statements of the Company, and its subsidiaries. All inter-company transactions and balances have been eliminated
upon consolidation.</t>
  </si>
  <si>
    <t>Use of estimates</t>
  </si>
  <si>
    <t>c.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Management makes these estimates using the best information available
at the time the estimates are made; however actual results could differ from those estimates. Significant items subject to such
estimates and assumptions include valuation of inventory, and recoverability of carrying amount and the estimated useful lives
of long-lived assets.</t>
  </si>
  <si>
    <t xml:space="preserve"> d. Cash and cash equivalents Cash and cash equivalents consist of cash
on hand, cash in bank with no restrictions, as well as highly liquid investments which are unrestricted as to withdrawal or use,
and which have remaining maturities of three months or less when initially purchased.</t>
  </si>
  <si>
    <t xml:space="preserve"> e. Accounts receivable Accounts receivables are stated at the
amount the Company expect to collect. An allowance for doubtful accounts is recorded based on a combination of historical experience
and information on customer accounts. Account balances are written off against the allowance after all means of collection have
been exhausted and the potential for recovery is considered remote. The Company have historically experienced little, if any, uncollectible
receivables to date.</t>
  </si>
  <si>
    <t>Inventory</t>
  </si>
  <si>
    <t xml:space="preserve"> f. Inventory Shenzhen Shengshi carries no inventories
as of September 30, 2019 and December 31, 2018. Sichuan Shengshi values its inventories
at the lower of cost or net realizable value. Inventories consist of mainly raw materials
that are to be used in the maintenance of elevators. Where there is evidence that the utility
of inventories, in their disposal in the ordinary course of business, will be less than cost, whether due to physical deterioration,
obsolescence, changes in price levels, or other causes, the inventories are written down to net realizable value. Any idle facility
costs or excessive spoilage are recorded as current period charges. Sichuan Shengshi had no impairment charges
for the Nine months ended September 30, 2019 and 2018.</t>
  </si>
  <si>
    <t>Research and development expenditures</t>
  </si>
  <si>
    <t xml:space="preserve"> g. Research and development expenditures Research and development expenditures
include salaries, wages and other costs of personnel engaged in research and development, costs of services performed by others
for research and development on our behalf are expensed when incurred. The Company is currently in the early stage of elevator
product development and incurs significant amount of research and development costs.</t>
  </si>
  <si>
    <t xml:space="preserve"> h. Property, plant and equipment, net Shenzhen Shengshi's property and
equipment are recorded at cost less accumulated depreciation with no residual value. Sichuan Shengshi's property and equipment
are recorded at cost less accumulated depreciation with 5% residual value. Depreciation for financial reporting purposes is provided
using the straight-line method over the estimated useful lives of the assets:
Machinery and equipment 3-11 years
Structures 20 years
Furniture and office equipment 3-10 years
Motor vehicles 4-8 years When office equipment and electronic devices
are retired or otherwise disposed of, resulting gain or loss is included in net income or loss in the year of disposition for the
difference between the net book value and proceeds received thereon. Maintenance and repairs which do not improve or extend the
expected useful lives of the assets are charged to expenses as incurred. Leasehold improvements are amortized using
the straight-line method over the shorter of the estimated useful life of the asset or the remaining lease term. Depreciation for
equipment commences once it is placed in service and depreciation for buildings and amortization of leasehold improvements commences
once they are ready for our intended use.</t>
  </si>
  <si>
    <t>Revenue recognition</t>
  </si>
  <si>
    <t xml:space="preserve"> i. Revenue recognition The Company adopted ASC Topic 606,
"Revenue from Contracts with Customers", applying the modified retrospective method. In accordance with ASC Topic 606,
revenues are recognized when control of the promised goods or services is transferred to the Company's customers, in an amount
that reflects the consideration the Company expects to be entitled to in exchange for those goods or services. In determining when
and how much revenue is recognized from contracts with customers, the Company performs the following five-step analysi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Company's contract with
customers do not include significant financing component and any variable consideration. The Company does not believe that
significant management judgements are involved in revenue recognition, but the amount and timing of the Company's revenues
could be different for any period if management made different judgments or utilized different estimates. Generally, the Company
recognizes revenue under ASC Topic 606 for its performance obligation. The sales of elevators are derived principally
from providing elevators to customers, the Company recognizes revenue upon the delivery of products to the customers, which is
when the goods delivered to the users' designated address and it is probable that the Company will collect the payments.</t>
  </si>
  <si>
    <t>Advertising, Sales and Marketing Costs</t>
  </si>
  <si>
    <t xml:space="preserve"> j. Advertising, Sales and Marketing Costs Advertising, sales and marketing costs
consist primarily of costs for the promotion of corporate image and product marketing. The Company expensed all marketing and advertising
costs as incurred.</t>
  </si>
  <si>
    <t>Income taxes</t>
  </si>
  <si>
    <t xml:space="preserve"> k. Income taxes The provision for income taxes is determined
using the asset and liability approach of accounting for income taxes. Under this approach, the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the Company's assets and liabilities and
are adjusted for changes in tax rates and tax laws when enacted. Valuation allowances are recorded to reduce
deferred tax assets when it is more likely than not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the Company'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 has
expired or the appropriate taxing authority has completed their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t>
  </si>
  <si>
    <t>Value added taxes ("VAT")</t>
  </si>
  <si>
    <t xml:space="preserve"> l. Value added taxes ("VAT") Before May 1, 2018, the Company was subject
to VAT at the rate of 17% on sales of its products. The PRC government has announced VAT reduction and tax rate of product sales
has been adjusted to 16% from 17%, which was effected in May 2018. Therefore, on and after May 1, 2018, sales for certain products
that applied 17% tax rate before May 1, 2018 applied 16% tax rate after May 1, 2018, the Company is subject to VAT at the rate
of 16% on sales of its products. In 2019, the PRC government has announced another round of VAT reduction, which was effected from
April 2019. Therefore, on and after April 1, 2019, the Company is subject to VAT at the rate of 13% on sales of its products. The
Company is also subject to surcharges, which includes urban maintenance and construction taxes and additional education fees on
VAT payable in accordance with PRC law. The surcharges are at the rate of 12% of the VAT payable, depending on which tax jurisdiction
the Company's PRC operating entities operate in.</t>
  </si>
  <si>
    <t>Related parties</t>
  </si>
  <si>
    <t xml:space="preserve"> m.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Comprehensive Income</t>
  </si>
  <si>
    <t xml:space="preserve"> n. Comprehensive Income Comprehensive income is defined as the
change in equity of the Company during a period from transactions and other events and circumstances excluding those resulting
from investments by and distributions to shareholders. Accumulated other comprehensive income (loss), as presented on the accompanying
consolidated balance sheets, only consists of cumulative foreign currency translation adjustment.</t>
  </si>
  <si>
    <t>Fair Value Measurements</t>
  </si>
  <si>
    <t xml:space="preserve"> o. Fair Value Measurements The Company's financial instruments
are accounted for at fair value on a recurring basis. Fair value is defined as the price that would be received to sell an asset
or paid to transfer a liability in an orderly transaction between market participants at the measurement date. The three levels
of the fair value hierarchy are described below:
● Level 1 inputs to the valuation methodology are quoted prices (unadjusted) for identical assets or liabilities in active markets.
●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 Level 3 inputs to the valuation methodology are unobservable and significant to the fair value. There were no transfers between level 1,
level 2 or level 3 measurements for the nine month ended September 30, 2019 and year ended December 31, 2018. As of September 30, 2019 and December 31,
2018, none of the Company's nonfinancial assets or liabilities was measured at fair value on a nonrecurring basis. The carrying values of the Company's
financial assets and liabilities, including cash and cash equivalents, accounts receivables, salary payable and accounts payable,
are a reasonable estimate of fair value because of the short period of time between the origination of such instruments and their
expected realization and if applicable, their stated interest rate approximates current rates available.</t>
  </si>
  <si>
    <t>Recently issued accounting standards</t>
  </si>
  <si>
    <t xml:space="preserve"> p. Recently issued accounting standards In February 25, 2016, the Financial Accounting
Standard Board ("FASB") issued Accounting Standards Update (ASU) 2016-02, Leases (Topic 842). It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i.e., January 1, 2019, for a calendar year entity). Early application is permitted for all public
business entities and all nonpublic business entities upon issuance. The Company (as an EGC) that is taking advantage of the extended
transition period offered to private entities would apply this for fiscal years beginning after December 15, 2019. The Company
is currently evaluating the impact of adopting ASU 2016-02 on its consolidated financial statements. In July 2018, the FSAB issued ASU 2018-10
ASC Topic 842: "Codification Improvements to Leases" The amendments are to address stakeholders' questions about how to apply
certain aspects of the new guidance in Accounting Standards Codification (ASC) 842, Leases. The clarifications address the rate
implicit in the lease, impairment of the net investment in the lease, lessee reassessment of lease classification, lessor reassessment
of lease term and purchase options, variable payments that depend on an index or rate and certain transition adjustments. The
amendments in ASC Topic 842 are effective for EGC for fiscal years beginning after December 15, 2019, and interim periods within
fiscal years beginning after December 15, 2020. While early application is permitted, including adoption in an interim period,
the Company has not elected to early adopt. The Company is currently evaluating the impact of this accounting standard update
on its consolidated financial statements. In July 2018, the FASB issued ASU 2018-11,
Leases (Topic 842). This update provides entities with an additional (and optional) transition method to adopt the new leases standard.
Under this method, an entity initially applies the new leases standard at the adoption date and recognizes a cumulative-effect
adjustment to the opening balance of retained earnings in the period of adoption. Consequently, the prior comparative period's
financials will remain the same as those previously presented. Entities that elect this optional transition method must provide
the disclosures that were previously required. The Company is evaluating the effect this new guidance will have on our consolidated
financial statements and related disclosures. In March 2019, the FASB issued ASU 2019-01:
"Leases (Topic 842)-Codification Improvements". The amendments in this ASU (1) reinstate the exception in Topic 842
for lessors that are not manufacturers or dealers, specifically, those lessors will use their cost, reflecting any volume or trade
discounts that may apply, as the fair value of the underlying asset. However, if significant time lapses between the acquisition
of the underlying asset and lease commencement, those lessors will be required to apply the definition of fair value (exit price)
in Topic 820; (2) address the concerns of lessors within the scope of Topic 942 about where "principal payments received
under leases" should be presented, specifically, lessors that are depository and lending institutions within the scope of
Topic 942 will present all "principal payments received under leases" within investing activities; and (3) clarify
the Board's original intent by explicitly providing an exception to the paragraph 250-10-50-3 interim disclosure requirements
in the Topic 842 transition disclosure requirements. The effective date of the amendments in this ASU is for fiscal years beginning
after December 15, 2019, and interim periods within those fiscal years for any of the following: 1. A public business entity; 2.
A not-for-profit entity that has issued, or is a conduit bond obligor for, securities that are traded, listed, or quoted on an
exchange or an over-the-counter market; and 3. An employee benefit plan that files financial statements with the U.S. Securities
and Exchange Commission (SEC). For all other entities, the effective date is for fiscal years beginning after December 15, 2019,
and interim periods within fiscal years beginning after December 15, 2020. Early application is permitted. An entity should early
apply the amendments as of the date that it first applied Topic 842, using the same transition methodology in accordance with paragraph
842-10-65-1(c). The Company is evaluating the effect this new guidance will have on its consolidated financial statements and related
disclosures. No other recently issued accounting standards
are expected to have a material effect on the financial position, results of operations or cash flows of the Company.</t>
  </si>
  <si>
    <t>Description of business and organization (Tables)</t>
  </si>
  <si>
    <t>Schedule of subsidiaries</t>
  </si>
  <si>
    <t>Name of the subsidiary Place and date of incorporation Principal activities
Shengshi International Holding Co., Ltd. Cayman Islands, October 19, 2018 Investment holding company
Shengshi Shengshun (Hong Kong) Co., Ltd. Hong Kong, September 18, 2018 Investment holding company
Shengshi Yinghe (Shenzhen) Technology Co. Ltd. PRC, November 8, 2018 Investment holding company
Shenzhen Shengshi Elevator Co., Ltd. PRC, April 2, 2014 Elevator technology research and development, sales, maintenance and installation
Sichuan Shengshi Elevator Technology Co., Ltd. PRC, July 13, 2018 Elevator technology research and development, sales, maintenance and installation</t>
  </si>
  <si>
    <t>Summaries Of Significant Accounting Policies (Tables)</t>
  </si>
  <si>
    <t>Schedule of estimated useful lives</t>
  </si>
  <si>
    <t>Machinery and equipment 3-11 years
Structures 20 years
Furniture and office equipment 3-10 years
Motor vehicles 4-8 years</t>
  </si>
  <si>
    <t>Significant Risks (Tables)</t>
  </si>
  <si>
    <t>Schedules of concentration of risk</t>
  </si>
  <si>
    <t>September 30, December 31,
2019 2018
Customer A - % 60 %
Customer B - % 40 %</t>
  </si>
  <si>
    <t>Accounts Receivable, Net (Tables)</t>
  </si>
  <si>
    <t>Schedule of accounts receivable, net</t>
  </si>
  <si>
    <t xml:space="preserve">September 30, December 31,
2019 2018
(unaudited)
Accounts receivable $ - $ 145,431
Allowance - (727 )
Accounts receivable, net $ - $ 144,704 </t>
  </si>
  <si>
    <t>Other Receivables, Net (Tables)</t>
  </si>
  <si>
    <t>Schedule of other receivables, net</t>
  </si>
  <si>
    <t xml:space="preserve">September 30, December 31,
2019 2018
(unaudited)
Staff advance $ 9,158 $ 8,307
Loans to third parties 77,762 101,802
Deposits and others 289,048 180,521
Allowance (105,924 ) (108,956 )
Other receivables, net $ 270,044 $ 181,674 </t>
  </si>
  <si>
    <t>Prepayments (Tables)</t>
  </si>
  <si>
    <t>Schedule of advances to suppliers and prepaid expense</t>
  </si>
  <si>
    <t xml:space="preserve">September 30, December 31,
2019 2018
(unaudited)
Prepayments for inventory purchase $ 266,325 $ 218,761
Prepaid service fee and others 59,102 132,424
Prepayment $ 325,427 $ 351,185 </t>
  </si>
  <si>
    <t>Property, Plant and Equipment, Net (Tables)</t>
  </si>
  <si>
    <t>Schedule of Property, Plant and Equipment, Net</t>
  </si>
  <si>
    <t xml:space="preserve">September 30, December 31,
2019 2018
(unaudited)
Machinery and equipment $ 319,344 $ 328,483
Structures 233,192 239,866
Furniture and office Equipment 162,804 137,621
Motor vehicles 123,697 127,238
Total 839,037 833,208
Less: accumulated depreciation (191,092 ) (113,931 )
Construction in progress 5,855 -
Property, plant and equipment, net $ 653,800 $ 719,277 </t>
  </si>
  <si>
    <t>Contract with customer, liability (Tables)</t>
  </si>
  <si>
    <t>Schedule of contract with customer, liability</t>
  </si>
  <si>
    <t xml:space="preserve"> September
30, December
31,
Contract with customer, liability $ 4,466,407 $ 1,469,067
Contract with customer, liability $ 4,466,407 $ 1,469,067 </t>
  </si>
  <si>
    <t>Accrued Expense and Other Current Liabilities (Tables)</t>
  </si>
  <si>
    <t>Schedule of accrued expenses and other current liabilities</t>
  </si>
  <si>
    <t xml:space="preserve">September 30, December 31,
2019 2018
Staff cost related payable $ 141,605 $ 122,687
Other taxes payables 5,563 4,039
Equipment payable - 127,252
Others $ 483,802 $ 507,641
Accrued expenses and other current liabilities 630,970 761,619 </t>
  </si>
  <si>
    <t>Related Party Balance and Transactions (Tables)</t>
  </si>
  <si>
    <t>Schedule of related party balance</t>
  </si>
  <si>
    <t>Amount due from related parties:
September 30, December 31,
2019 2018
Sichuan Shengshi Elevator Corporation Limited (i) $ - $ 830,684
Beijing Shengshi Elevator Corporation Limited (ii) - 706,704
Former director of the Company (iii) - 101,802
Amount due from related parties $ - $ 1,639,190 Amount due to related parties:
September 30, December 31,
2019 2018
Sichuan Shengshi Elevator Corporation Limited (i) $ 4,190 $ 4,309
Mr. Jin 97,522 1,685,514
Amount due to related parties $ 101,712 $ 1,689,823 (i) Sichuan Shengshi Elevator Corporation
Limited is held by Mr. Jin. (ii) Beijing Shengshi Elevator Corporation
Limited is held by Mr. Jin. (iii) Jin Xueyuan is the former director
of the Company.</t>
  </si>
  <si>
    <t>Schedule of related party transactions</t>
  </si>
  <si>
    <t>Nine months ended September 30,
2019 2018
Repayment from related parties for the advanced daily payments (1) $ 1,644,445 -
Advance to related parties for daily operation (2) $ - $ 1,548,699
Repayment of loans to related parties (3) $ 1,590,283 $ 4,548,508 1. Repayment from
related parties for the advanced daily payments During the nine months ended September
30, 2019 and 2018, related parties repaid for the advance daily payments in the amount of $1,644,445 and $nil, respectively. 2. Advance to related
parties for daily operation During the nine months ended September
30, 2019 and 2018, advance to related parties for daily operation in the amount of $nil and $1,548,699, respectively. 3. Repayment of loans
to related parties During the nine months ended September
30, 2019 and 2018, the Company repaid loans to related parties in the amount of $1,590,283 and $4,548,508, respectively.</t>
  </si>
  <si>
    <t>Taxation (Tables)</t>
  </si>
  <si>
    <t>Schedule of deferred tax assets</t>
  </si>
  <si>
    <t xml:space="preserve">September
30, December
31,
Tax effect of net operating losses carried forward $ 3,014,249 $ 2,451,198
Valuation allowance (3,014,249 ) (2,451,198 )
Deferred tax assets, net $ - $ - </t>
  </si>
  <si>
    <t>Commitment (Tables)</t>
  </si>
  <si>
    <t>Schedule of minimum future commitments</t>
  </si>
  <si>
    <t xml:space="preserve">Lease Commitment
(unaudited)
Three months ending December 31,
2019 $ 117,858
Year ending December 31,
2020 471,433
2021 236,320
Total $ 825,611 </t>
  </si>
  <si>
    <t>Description of Business and Organization (Details)</t>
  </si>
  <si>
    <t>Shengshi International Holding Co., Ltd. [Member]</t>
  </si>
  <si>
    <t>Place of incorporation</t>
  </si>
  <si>
    <t>Cayman Islands</t>
  </si>
  <si>
    <t>Incorporation date</t>
  </si>
  <si>
    <t>Oct. 19,
		2018</t>
  </si>
  <si>
    <t>Principle activities</t>
  </si>
  <si>
    <t>Investment holding company</t>
  </si>
  <si>
    <t>Shengshi Shengshun (Hong Kong) Co., Ltd. [Member]</t>
  </si>
  <si>
    <t>Hong Kong</t>
  </si>
  <si>
    <t>Sep. 18,
		2018</t>
  </si>
  <si>
    <t>Shengshi Yinghe (Shenzhen) Technology Co. Ltd. [Member]</t>
  </si>
  <si>
    <t xml:space="preserve">   PRC</t>
  </si>
  <si>
    <t>Nov. 8,
		2018</t>
  </si>
  <si>
    <t>Shenzhen Shengshi Elevator Co., Ltd. [Member]</t>
  </si>
  <si>
    <t>Apr. 2,
		2014</t>
  </si>
  <si>
    <t>Elevator technology research and development, sales, maintenance and installation</t>
  </si>
  <si>
    <t>Sichuan Shengshi Elevator Technology Co., Ltd. [Member]</t>
  </si>
  <si>
    <t>Jul. 13,
		2018</t>
  </si>
  <si>
    <t>Description of Business and Organization (Details Textual) - shares</t>
  </si>
  <si>
    <t>1 Months Ended</t>
  </si>
  <si>
    <t>Aug. 29, 2019</t>
  </si>
  <si>
    <t>Sep. 25, 2019</t>
  </si>
  <si>
    <t>Description of Business and Organization (Textual)</t>
  </si>
  <si>
    <t>Shares acquired outstanding</t>
  </si>
  <si>
    <t>Ownership interest</t>
  </si>
  <si>
    <t>100.00%</t>
  </si>
  <si>
    <t>Common stock, outstanding shares</t>
  </si>
  <si>
    <t>Jun Chen [Member]</t>
  </si>
  <si>
    <t>Description of holder of the voting rights</t>
  </si>
  <si>
    <t>Mr. Jun Chen became a 75.57% holder of the voting rights of the issued and outstanding share capital of the Company on a fully-diluted basis of the Company, and became the controlling shareholder.</t>
  </si>
  <si>
    <t>Galem Group, Inc., [Member]</t>
  </si>
  <si>
    <t>Shares of common stock</t>
  </si>
  <si>
    <t>Going Concern (Details) - USD ($)</t>
  </si>
  <si>
    <t>Dec. 31, 2017</t>
  </si>
  <si>
    <t>Going Concern (Textual)</t>
  </si>
  <si>
    <t>Summaries Of Significant Accounting Policies (Details)</t>
  </si>
  <si>
    <t>Machinery and Equipment [Member] | Maximum [Member]</t>
  </si>
  <si>
    <t>Useful Lives</t>
  </si>
  <si>
    <t>11 years</t>
  </si>
  <si>
    <t>Machinery and Equipment [Member] | Minimum [Member]</t>
  </si>
  <si>
    <t>3 years</t>
  </si>
  <si>
    <t>Structures [Member]</t>
  </si>
  <si>
    <t>20 years</t>
  </si>
  <si>
    <t>Furniture and office equipment [Member] | Maximum [Member]</t>
  </si>
  <si>
    <t>10 years</t>
  </si>
  <si>
    <t>Furniture and office equipment [Member] | Minimum [Member]</t>
  </si>
  <si>
    <t>Motor vehicles [Member] | Maximum [Member]</t>
  </si>
  <si>
    <t>8 years</t>
  </si>
  <si>
    <t>Motor vehicles [Member] | Minimum [Member]</t>
  </si>
  <si>
    <t>4 years</t>
  </si>
  <si>
    <t>Summaries Of Significant Accounting Policies (Details Textual)</t>
  </si>
  <si>
    <t>Summaries Of Significant Accounting Policies (Textual)</t>
  </si>
  <si>
    <t>Depreciation methods</t>
  </si>
  <si>
    <t>Property and equipment are recorded at cost less accumulated depreciation with 5% residual value. Depreciation for financial reporting purposes is provided using the straight-line method over the estimated useful lives of the assets</t>
  </si>
  <si>
    <t>Value Added tax, Description</t>
  </si>
  <si>
    <t>The Company was subject to VAT at the rate of 17% on sales of its products. The PRC government has announced VAT reduction and tax rate of product sales has been adjusted to 16% from 17%, which was effected in May 2018. Therefore, on and after May 1, 2018, sales for certain products that applied 17% tax rate before May 1, 2018 applied 16% tax rate after May 1, 2018, the Company is subject to VAT at the rate of 16% on sales of its products. In 2019, the PRC government has announced another round of VAT reduction, which was effected from April 2019. Therefore, on and after April 1, 2019, the Company is subject to VAT at the rate of 13% on sales of its products. The Company is also subject to surcharges, which includes urban maintenance and construction taxes and additional education fees on VAT payable in accordance with PRC law. The surcharges are at the rate of 12% of the VAT payable, depending on which tax jurisdiction the Company's PRC operating entities operate in.</t>
  </si>
  <si>
    <t>Significant Risks (Details)</t>
  </si>
  <si>
    <t>12 Months Ended</t>
  </si>
  <si>
    <t>Customer A [Member]</t>
  </si>
  <si>
    <t>Concentration risk, Percentage</t>
  </si>
  <si>
    <t>60.00%</t>
  </si>
  <si>
    <t>Customer B [Member]</t>
  </si>
  <si>
    <t>40.00%</t>
  </si>
  <si>
    <t>Significant Risks (Details Textual)</t>
  </si>
  <si>
    <t>Sep. 30, 2019USD ($)</t>
  </si>
  <si>
    <t>Sep. 30, 2019CNY (¥)</t>
  </si>
  <si>
    <t>Dec. 31, 2018USD ($)</t>
  </si>
  <si>
    <t>Sep. 30, 2018USD ($)</t>
  </si>
  <si>
    <t>Dec. 31, 2017USD ($)</t>
  </si>
  <si>
    <t>Accounts Receivable [Member]</t>
  </si>
  <si>
    <t>Concentration risk percentage</t>
  </si>
  <si>
    <t>10.00%</t>
  </si>
  <si>
    <t>PRC [Member]</t>
  </si>
  <si>
    <t>RMB [Member]</t>
  </si>
  <si>
    <t>Insured amount | ¥</t>
  </si>
  <si>
    <t>Accounts Receivable, Net (Details) - USD ($)</t>
  </si>
  <si>
    <t>Allowance</t>
  </si>
  <si>
    <t>Accounts Receivable, Net (Details Textual) - USD ($)</t>
  </si>
  <si>
    <t>Accounts Receivable, Net (Textual)</t>
  </si>
  <si>
    <t>Accounts receivable, Allowance</t>
  </si>
  <si>
    <t>Other Receivables, Net (Details) - USD ($)</t>
  </si>
  <si>
    <t>Staff advance</t>
  </si>
  <si>
    <t>Loans to third parties</t>
  </si>
  <si>
    <t>Deposits and others</t>
  </si>
  <si>
    <t>Other Receivables, Net (Details Textual) - USD ($)</t>
  </si>
  <si>
    <t>Other Receivables, Net (Textual)</t>
  </si>
  <si>
    <t>Deposit and others, Allowance</t>
  </si>
  <si>
    <t>Prepayments (Details) - USD ($)</t>
  </si>
  <si>
    <t>Prepayments for inventory purchase</t>
  </si>
  <si>
    <t>Prepaid service fee and others</t>
  </si>
  <si>
    <t>Prepayment</t>
  </si>
  <si>
    <t>Property, Plant and Equipment, Net (Details) - USD ($)</t>
  </si>
  <si>
    <t>Less: accumulated depreciation</t>
  </si>
  <si>
    <t>Construction in progress</t>
  </si>
  <si>
    <t>Machinery and Equipment [Member]</t>
  </si>
  <si>
    <t>Furniture and office Equipment [Member]</t>
  </si>
  <si>
    <t>Motor vehicles [Member]</t>
  </si>
  <si>
    <t>Property, Plant and Equipment, Net (Details Textual) - USD ($)</t>
  </si>
  <si>
    <t>Property, Plant and Equipment, Net (Textuals)</t>
  </si>
  <si>
    <t>Contract with customer, liability (Details) - USD ($)</t>
  </si>
  <si>
    <t>Accrued Expense and Other Current Liabilities (Details) - USD ($)</t>
  </si>
  <si>
    <t>Staff cost related payable</t>
  </si>
  <si>
    <t>Other taxes payables</t>
  </si>
  <si>
    <t>Equipment payable</t>
  </si>
  <si>
    <t>Others</t>
  </si>
  <si>
    <t>Related Party Balance and Transactions (Details) - USD ($)</t>
  </si>
  <si>
    <t>Sichuan Shengshi Elevator Corporation Limited [Member]</t>
  </si>
  <si>
    <t>[1]</t>
  </si>
  <si>
    <t>Beijing Shengshi Elevator Corporation Limited [Member]</t>
  </si>
  <si>
    <t>[2]</t>
  </si>
  <si>
    <t>Former director [Member]</t>
  </si>
  <si>
    <t>[3]</t>
  </si>
  <si>
    <t>Mr. Jin [Member]</t>
  </si>
  <si>
    <t>Sichuan Shengshi Elevator Corporation Limited is held by Mr. Jin.</t>
  </si>
  <si>
    <t>Beijing Shengshi Elevator Corporation Limited is held by Mr. Jin.</t>
  </si>
  <si>
    <t>Jin Xueyuan is the former director of the Company.</t>
  </si>
  <si>
    <t>Related Party Balance and Transactions (Details 1) - USD ($)</t>
  </si>
  <si>
    <t>Repayment from related parties for the advanced daily payments</t>
  </si>
  <si>
    <t>Advance to related parties for daily operation</t>
  </si>
  <si>
    <t>Repayment from related parties for the advanced daily payments During the nine months ended September 30, 2019 and 2018, related parties repaid for the advance daily payments in the amount of $1,644,445 and $nil, respectively.</t>
  </si>
  <si>
    <t>Advance to related parties for daily operation During the nine months ended September 30, 2019 and 2018, advance to related parties for daily operation in the amount of $nil and $1,548,699, respectively.</t>
  </si>
  <si>
    <t>Repayment of loans to related parties: During the nine months ended September 30, 2019 and 2018, the Company repaid loans to related parties in the amount of $1,590,283 and $4,548,508, respectively.</t>
  </si>
  <si>
    <t>Related Party Balance and Transactions (Details Textual) - USD ($)</t>
  </si>
  <si>
    <t>Related Party Balance and Transactions (Textual)</t>
  </si>
  <si>
    <t>Taxation (Details) - USD ($)</t>
  </si>
  <si>
    <t>Tax effect of net operating losses carried forward</t>
  </si>
  <si>
    <t>Valuation allowance</t>
  </si>
  <si>
    <t>Deferred tax assets, net</t>
  </si>
  <si>
    <t>Taxation (Details Textual) - USD ($)</t>
  </si>
  <si>
    <t>Taxation (Textual)</t>
  </si>
  <si>
    <t>EIT rate of PRC, percentage</t>
  </si>
  <si>
    <t>25.00%</t>
  </si>
  <si>
    <t>Commitment (Details)</t>
  </si>
  <si>
    <t>Three months ending December 31, 2019</t>
  </si>
  <si>
    <t>Year ending December 31, 2020</t>
  </si>
  <si>
    <t>Year ending December 31, 2021</t>
  </si>
  <si>
    <t>Subsequent Events (Details Textual)</t>
  </si>
  <si>
    <t>Subsequent Events (Textual)</t>
  </si>
  <si>
    <t>Subsequent event, description</t>
  </si>
  <si>
    <t>Pursuant to the terms of the Exchange Agreement, Shengshi Elevator International Holding Group Inc. owned 100% equity interest of Shengshi International Holdings Co., Ltd. The shareholders acquired 600,000,000 shares of Shengshi Elevator International Holding Group Inc.'s outstanding shares, which were issued on October 1, 2019.</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5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10</v>
      </c>
    </row>
    <row r="16" spans="1:3">
      <c r="A16" s="4" t="s">
        <v>27</v>
      </c>
      <c r="B16" s="4" t="s">
        <v>28</v>
      </c>
    </row>
    <row r="17" spans="1:3">
      <c r="A17" s="4" t="s">
        <v>29</v>
      </c>
      <c r="B17" s="4" t="s">
        <v>10</v>
      </c>
    </row>
    <row r="18" spans="1:3">
      <c r="A18" s="4" t="s">
        <v>30</v>
      </c>
      <c r="C18" s="5" t="n">
        <v>603970000</v>
      </c>
    </row>
    <row r="19" spans="1:3">
      <c r="A19" s="4" t="s">
        <v>31</v>
      </c>
      <c r="B19" s="4" t="s">
        <v>32</v>
      </c>
    </row>
    <row r="20" spans="1:3">
      <c r="A20" s="4" t="s">
        <v>33</v>
      </c>
      <c r="B20" s="4" t="s">
        <v>28</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4</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3</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326275</v>
      </c>
      <c r="C3" s="6" t="n">
        <v>177566</v>
      </c>
    </row>
    <row r="4" spans="1:3">
      <c r="A4" s="4" t="s">
        <v>40</v>
      </c>
      <c r="B4" s="4" t="s">
        <v>41</v>
      </c>
      <c r="C4" s="5" t="n">
        <v>144704</v>
      </c>
    </row>
    <row r="5" spans="1:3">
      <c r="A5" s="4" t="s">
        <v>42</v>
      </c>
      <c r="B5" s="4" t="s">
        <v>41</v>
      </c>
      <c r="C5" s="5" t="n">
        <v>1639190</v>
      </c>
    </row>
    <row r="6" spans="1:3">
      <c r="A6" s="4" t="s">
        <v>43</v>
      </c>
      <c r="B6" s="5" t="n">
        <v>270044</v>
      </c>
      <c r="C6" s="5" t="n">
        <v>181674</v>
      </c>
    </row>
    <row r="7" spans="1:3">
      <c r="A7" s="4" t="s">
        <v>44</v>
      </c>
      <c r="B7" s="5" t="n">
        <v>325427</v>
      </c>
      <c r="C7" s="5" t="n">
        <v>351185</v>
      </c>
    </row>
    <row r="8" spans="1:3">
      <c r="A8" s="4" t="s">
        <v>45</v>
      </c>
      <c r="B8" s="5" t="n">
        <v>173241</v>
      </c>
      <c r="C8" s="5" t="n">
        <v>18464</v>
      </c>
    </row>
    <row r="9" spans="1:3">
      <c r="A9" s="4" t="s">
        <v>46</v>
      </c>
      <c r="B9" s="5" t="n">
        <v>1094987</v>
      </c>
      <c r="C9" s="5" t="n">
        <v>2512783</v>
      </c>
    </row>
    <row r="10" spans="1:3">
      <c r="A10" s="3" t="s">
        <v>47</v>
      </c>
    </row>
    <row r="11" spans="1:3">
      <c r="A11" s="4" t="s">
        <v>48</v>
      </c>
      <c r="B11" s="5" t="n">
        <v>653800</v>
      </c>
      <c r="C11" s="5" t="n">
        <v>719277</v>
      </c>
    </row>
    <row r="12" spans="1:3">
      <c r="A12" s="4" t="s">
        <v>49</v>
      </c>
      <c r="B12" s="5" t="n">
        <v>653800</v>
      </c>
      <c r="C12" s="5" t="n">
        <v>719277</v>
      </c>
    </row>
    <row r="13" spans="1:3">
      <c r="A13" s="4" t="s">
        <v>50</v>
      </c>
      <c r="B13" s="5" t="n">
        <v>1748787</v>
      </c>
      <c r="C13" s="5" t="n">
        <v>3232060</v>
      </c>
    </row>
    <row r="14" spans="1:3">
      <c r="A14" s="3" t="s">
        <v>51</v>
      </c>
    </row>
    <row r="15" spans="1:3">
      <c r="A15" s="4" t="s">
        <v>52</v>
      </c>
      <c r="B15" s="5" t="n">
        <v>113202</v>
      </c>
      <c r="C15" s="5" t="n">
        <v>42084</v>
      </c>
    </row>
    <row r="16" spans="1:3">
      <c r="A16" s="4" t="s">
        <v>53</v>
      </c>
      <c r="B16" s="5" t="n">
        <v>4466407</v>
      </c>
      <c r="C16" s="5" t="n">
        <v>1469067</v>
      </c>
    </row>
    <row r="17" spans="1:3">
      <c r="A17" s="4" t="s">
        <v>54</v>
      </c>
      <c r="B17" s="5" t="n">
        <v>101712</v>
      </c>
      <c r="C17" s="5" t="n">
        <v>1689823</v>
      </c>
    </row>
    <row r="18" spans="1:3">
      <c r="A18" s="4" t="s">
        <v>55</v>
      </c>
      <c r="B18" s="5" t="n">
        <v>630970</v>
      </c>
      <c r="C18" s="5" t="n">
        <v>761619</v>
      </c>
    </row>
    <row r="19" spans="1:3">
      <c r="A19" s="4" t="s">
        <v>56</v>
      </c>
      <c r="B19" s="5" t="n">
        <v>5312291</v>
      </c>
      <c r="C19" s="5" t="n">
        <v>3962593</v>
      </c>
    </row>
    <row r="20" spans="1:3">
      <c r="A20" s="4" t="s">
        <v>57</v>
      </c>
      <c r="B20" s="5" t="n">
        <v>5312291</v>
      </c>
      <c r="C20" s="5" t="n">
        <v>3962593</v>
      </c>
    </row>
    <row r="21" spans="1:3">
      <c r="A21" s="3" t="s">
        <v>58</v>
      </c>
    </row>
    <row r="22" spans="1:3">
      <c r="A22" s="4" t="s">
        <v>59</v>
      </c>
      <c r="B22" s="5" t="n">
        <v>3970</v>
      </c>
      <c r="C22" s="5" t="n">
        <v>3970</v>
      </c>
    </row>
    <row r="23" spans="1:3">
      <c r="A23" s="4" t="s">
        <v>60</v>
      </c>
      <c r="B23" s="5" t="n">
        <v>8774481</v>
      </c>
      <c r="C23" s="5" t="n">
        <v>8764073</v>
      </c>
    </row>
    <row r="24" spans="1:3">
      <c r="A24" s="4" t="s">
        <v>61</v>
      </c>
      <c r="B24" s="5" t="n">
        <v>-12759901</v>
      </c>
      <c r="C24" s="5" t="n">
        <v>-9804790</v>
      </c>
    </row>
    <row r="25" spans="1:3">
      <c r="A25" s="4" t="s">
        <v>62</v>
      </c>
      <c r="B25" s="5" t="n">
        <v>417946</v>
      </c>
      <c r="C25" s="5" t="n">
        <v>306214</v>
      </c>
    </row>
    <row r="26" spans="1:3">
      <c r="A26" s="4" t="s">
        <v>63</v>
      </c>
      <c r="B26" s="5" t="n">
        <v>-3563504</v>
      </c>
      <c r="C26" s="5" t="n">
        <v>-730533</v>
      </c>
    </row>
    <row r="27" spans="1:3">
      <c r="A27" s="4" t="s">
        <v>64</v>
      </c>
      <c r="B27" s="6" t="n">
        <v>1748787</v>
      </c>
      <c r="C27" s="6" t="n">
        <v>32320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42</v>
      </c>
    </row>
    <row r="4" spans="1:2">
      <c r="A4" s="4" t="s">
        <v>194</v>
      </c>
      <c r="B4" s="4" t="s">
        <v>195</v>
      </c>
    </row>
    <row r="5" spans="1:2">
      <c r="A5" s="4" t="s">
        <v>196</v>
      </c>
      <c r="B5" s="4" t="s">
        <v>197</v>
      </c>
    </row>
    <row r="6" spans="1:2">
      <c r="A6" s="4" t="s">
        <v>198</v>
      </c>
      <c r="B6" s="4" t="s">
        <v>199</v>
      </c>
    </row>
    <row r="7" spans="1:2">
      <c r="A7" s="4" t="s">
        <v>39</v>
      </c>
      <c r="B7" s="4" t="s">
        <v>200</v>
      </c>
    </row>
    <row r="8" spans="1:2">
      <c r="A8" s="4" t="s">
        <v>118</v>
      </c>
      <c r="B8" s="4" t="s">
        <v>201</v>
      </c>
    </row>
    <row r="9" spans="1:2">
      <c r="A9" s="4" t="s">
        <v>202</v>
      </c>
      <c r="B9" s="4" t="s">
        <v>203</v>
      </c>
    </row>
    <row r="10" spans="1:2">
      <c r="A10" s="4" t="s">
        <v>204</v>
      </c>
      <c r="B10" s="4" t="s">
        <v>205</v>
      </c>
    </row>
    <row r="11" spans="1:2">
      <c r="A11" s="4" t="s">
        <v>48</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row r="17" spans="1:2">
      <c r="A17" s="4" t="s">
        <v>217</v>
      </c>
      <c r="B17" s="4" t="s">
        <v>218</v>
      </c>
    </row>
    <row r="18" spans="1:2">
      <c r="A18" s="4" t="s">
        <v>219</v>
      </c>
      <c r="B18" s="4" t="s">
        <v>220</v>
      </c>
    </row>
    <row r="19" spans="1:2">
      <c r="A19" s="4" t="s">
        <v>221</v>
      </c>
      <c r="B19"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142</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42</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77"/>
  </cols>
  <sheetData>
    <row r="1" spans="1:2">
      <c r="A1" s="1" t="s">
        <v>229</v>
      </c>
      <c r="B1" s="2" t="s">
        <v>1</v>
      </c>
    </row>
    <row r="2" spans="1:2">
      <c r="B2" s="2" t="s">
        <v>2</v>
      </c>
    </row>
    <row r="3" spans="1:2">
      <c r="A3" s="3" t="s">
        <v>153</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157</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157</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63</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167</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170</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37</v>
      </c>
    </row>
    <row r="2" spans="1:3">
      <c r="A2" s="3" t="s">
        <v>66</v>
      </c>
    </row>
    <row r="3" spans="1:3">
      <c r="A3" s="4" t="s">
        <v>67</v>
      </c>
      <c r="B3" s="7" t="n">
        <v>0.001</v>
      </c>
      <c r="C3" s="7" t="n">
        <v>0.001</v>
      </c>
    </row>
    <row r="4" spans="1:3">
      <c r="A4" s="4" t="s">
        <v>68</v>
      </c>
      <c r="B4" s="5" t="n">
        <v>1000000000</v>
      </c>
      <c r="C4" s="5" t="n">
        <v>1000000000</v>
      </c>
    </row>
    <row r="5" spans="1:3">
      <c r="A5" s="4" t="s">
        <v>69</v>
      </c>
      <c r="B5" s="5" t="n">
        <v>3970000</v>
      </c>
      <c r="C5" s="5" t="n">
        <v>3970000</v>
      </c>
    </row>
    <row r="6" spans="1:3">
      <c r="A6" s="4" t="s">
        <v>70</v>
      </c>
      <c r="B6" s="5" t="n">
        <v>3970000</v>
      </c>
      <c r="C6" s="5" t="n">
        <v>397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7</v>
      </c>
      <c r="B1" s="2" t="s">
        <v>1</v>
      </c>
    </row>
    <row r="2" spans="1:2">
      <c r="B2" s="2" t="s">
        <v>2</v>
      </c>
    </row>
    <row r="3" spans="1:2">
      <c r="A3" s="3" t="s">
        <v>174</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3" t="s">
        <v>178</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182</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186</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261</v>
      </c>
      <c r="B1" s="2" t="s">
        <v>1</v>
      </c>
    </row>
    <row r="2" spans="1:2">
      <c r="B2" s="2" t="s">
        <v>2</v>
      </c>
    </row>
    <row r="3" spans="1:2">
      <c r="A3" s="4" t="s">
        <v>262</v>
      </c>
    </row>
    <row r="4" spans="1:2">
      <c r="A4" s="4" t="s">
        <v>263</v>
      </c>
      <c r="B4" s="4" t="s">
        <v>264</v>
      </c>
    </row>
    <row r="5" spans="1:2">
      <c r="A5" s="4" t="s">
        <v>265</v>
      </c>
      <c r="B5" s="4" t="s">
        <v>266</v>
      </c>
    </row>
    <row r="6" spans="1:2">
      <c r="A6" s="4" t="s">
        <v>267</v>
      </c>
      <c r="B6" s="4" t="s">
        <v>268</v>
      </c>
    </row>
    <row r="7" spans="1:2">
      <c r="A7" s="4" t="s">
        <v>269</v>
      </c>
    </row>
    <row r="8" spans="1:2">
      <c r="A8" s="4" t="s">
        <v>263</v>
      </c>
      <c r="B8" s="4" t="s">
        <v>270</v>
      </c>
    </row>
    <row r="9" spans="1:2">
      <c r="A9" s="4" t="s">
        <v>265</v>
      </c>
      <c r="B9" s="4" t="s">
        <v>271</v>
      </c>
    </row>
    <row r="10" spans="1:2">
      <c r="A10" s="4" t="s">
        <v>267</v>
      </c>
      <c r="B10" s="4" t="s">
        <v>268</v>
      </c>
    </row>
    <row r="11" spans="1:2">
      <c r="A11" s="4" t="s">
        <v>272</v>
      </c>
    </row>
    <row r="12" spans="1:2">
      <c r="A12" s="4" t="s">
        <v>263</v>
      </c>
      <c r="B12" s="4" t="s">
        <v>273</v>
      </c>
    </row>
    <row r="13" spans="1:2">
      <c r="A13" s="4" t="s">
        <v>265</v>
      </c>
      <c r="B13" s="4" t="s">
        <v>274</v>
      </c>
    </row>
    <row r="14" spans="1:2">
      <c r="A14" s="4" t="s">
        <v>267</v>
      </c>
      <c r="B14" s="4" t="s">
        <v>268</v>
      </c>
    </row>
    <row r="15" spans="1:2">
      <c r="A15" s="4" t="s">
        <v>275</v>
      </c>
    </row>
    <row r="16" spans="1:2">
      <c r="A16" s="4" t="s">
        <v>263</v>
      </c>
      <c r="B16" s="4" t="s">
        <v>273</v>
      </c>
    </row>
    <row r="17" spans="1:2">
      <c r="A17" s="4" t="s">
        <v>265</v>
      </c>
      <c r="B17" s="4" t="s">
        <v>276</v>
      </c>
    </row>
    <row r="18" spans="1:2">
      <c r="A18" s="4" t="s">
        <v>267</v>
      </c>
      <c r="B18" s="4" t="s">
        <v>277</v>
      </c>
    </row>
    <row r="19" spans="1:2">
      <c r="A19" s="4" t="s">
        <v>278</v>
      </c>
    </row>
    <row r="20" spans="1:2">
      <c r="A20" s="4" t="s">
        <v>263</v>
      </c>
      <c r="B20" s="4" t="s">
        <v>273</v>
      </c>
    </row>
    <row r="21" spans="1:2">
      <c r="A21" s="4" t="s">
        <v>265</v>
      </c>
      <c r="B21" s="4" t="s">
        <v>279</v>
      </c>
    </row>
    <row r="22" spans="1:2">
      <c r="A22" s="4" t="s">
        <v>267</v>
      </c>
      <c r="B22"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 customWidth="1" max="5" min="5" width="14"/>
  </cols>
  <sheetData>
    <row r="1" spans="1:5">
      <c r="A1" s="1" t="s">
        <v>280</v>
      </c>
      <c r="B1" s="2" t="s">
        <v>281</v>
      </c>
      <c r="C1" s="2" t="s">
        <v>1</v>
      </c>
    </row>
    <row r="2" spans="1:5">
      <c r="B2" s="2" t="s">
        <v>282</v>
      </c>
      <c r="C2" s="2" t="s">
        <v>2</v>
      </c>
      <c r="D2" s="2" t="s">
        <v>283</v>
      </c>
      <c r="E2" s="2" t="s">
        <v>37</v>
      </c>
    </row>
    <row r="3" spans="1:5">
      <c r="A3" s="3" t="s">
        <v>284</v>
      </c>
    </row>
    <row r="4" spans="1:5">
      <c r="A4" s="4" t="s">
        <v>68</v>
      </c>
      <c r="C4" s="5" t="n">
        <v>1000000000</v>
      </c>
      <c r="E4" s="5" t="n">
        <v>1000000000</v>
      </c>
    </row>
    <row r="5" spans="1:5">
      <c r="A5" s="4" t="s">
        <v>285</v>
      </c>
      <c r="C5" s="5" t="n">
        <v>600000000</v>
      </c>
    </row>
    <row r="6" spans="1:5">
      <c r="A6" s="4" t="s">
        <v>286</v>
      </c>
      <c r="C6" s="4" t="s">
        <v>287</v>
      </c>
    </row>
    <row r="7" spans="1:5">
      <c r="A7" s="4" t="s">
        <v>288</v>
      </c>
      <c r="C7" s="5" t="n">
        <v>3970000</v>
      </c>
      <c r="E7" s="5" t="n">
        <v>3970000</v>
      </c>
    </row>
    <row r="8" spans="1:5">
      <c r="A8" s="4" t="s">
        <v>289</v>
      </c>
    </row>
    <row r="9" spans="1:5">
      <c r="A9" s="3" t="s">
        <v>284</v>
      </c>
    </row>
    <row r="10" spans="1:5">
      <c r="A10" s="4" t="s">
        <v>290</v>
      </c>
      <c r="B10" s="4" t="s">
        <v>291</v>
      </c>
    </row>
    <row r="11" spans="1:5">
      <c r="A11" s="4" t="s">
        <v>68</v>
      </c>
      <c r="D11" s="5" t="n">
        <v>1000000000</v>
      </c>
    </row>
    <row r="12" spans="1:5">
      <c r="A12" s="4" t="s">
        <v>292</v>
      </c>
    </row>
    <row r="13" spans="1:5">
      <c r="A13" s="3" t="s">
        <v>284</v>
      </c>
    </row>
    <row r="14" spans="1:5">
      <c r="A14" s="4" t="s">
        <v>293</v>
      </c>
      <c r="B14" s="5" t="n">
        <v>3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4"/>
    <col customWidth="1" max="5" min="5" width="14"/>
  </cols>
  <sheetData>
    <row r="1" spans="1:5">
      <c r="A1" s="1" t="s">
        <v>294</v>
      </c>
      <c r="B1" s="2" t="s">
        <v>1</v>
      </c>
    </row>
    <row r="2" spans="1:5">
      <c r="B2" s="2" t="s">
        <v>2</v>
      </c>
      <c r="C2" s="2" t="s">
        <v>72</v>
      </c>
      <c r="D2" s="2" t="s">
        <v>37</v>
      </c>
      <c r="E2" s="2" t="s">
        <v>295</v>
      </c>
    </row>
    <row r="3" spans="1:5">
      <c r="A3" s="3" t="s">
        <v>296</v>
      </c>
    </row>
    <row r="4" spans="1:5">
      <c r="A4" s="4" t="s">
        <v>39</v>
      </c>
      <c r="B4" s="6" t="n">
        <v>326275</v>
      </c>
      <c r="C4" s="6" t="n">
        <v>237811</v>
      </c>
      <c r="D4" s="6" t="n">
        <v>177566</v>
      </c>
      <c r="E4" s="6" t="n">
        <v>982563</v>
      </c>
    </row>
    <row r="5" spans="1:5">
      <c r="A5" s="4" t="s">
        <v>89</v>
      </c>
      <c r="B5" s="6" t="n">
        <v>-2955111</v>
      </c>
      <c r="C5" s="6" t="n">
        <v>-363954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9"/>
    <col customWidth="1" max="2" min="2" width="15"/>
  </cols>
  <sheetData>
    <row r="1" spans="1:2">
      <c r="A1" s="1" t="s">
        <v>297</v>
      </c>
      <c r="B1" s="2" t="s">
        <v>1</v>
      </c>
    </row>
    <row r="2" spans="1:2">
      <c r="B2" s="2" t="s">
        <v>2</v>
      </c>
    </row>
    <row r="3" spans="1:2">
      <c r="A3" s="4" t="s">
        <v>298</v>
      </c>
    </row>
    <row r="4" spans="1:2">
      <c r="A4" s="4" t="s">
        <v>299</v>
      </c>
      <c r="B4" s="4" t="s">
        <v>300</v>
      </c>
    </row>
    <row r="5" spans="1:2">
      <c r="A5" s="4" t="s">
        <v>301</v>
      </c>
    </row>
    <row r="6" spans="1:2">
      <c r="A6" s="4" t="s">
        <v>299</v>
      </c>
      <c r="B6" s="4" t="s">
        <v>302</v>
      </c>
    </row>
    <row r="7" spans="1:2">
      <c r="A7" s="4" t="s">
        <v>303</v>
      </c>
    </row>
    <row r="8" spans="1:2">
      <c r="A8" s="4" t="s">
        <v>299</v>
      </c>
      <c r="B8" s="4" t="s">
        <v>304</v>
      </c>
    </row>
    <row r="9" spans="1:2">
      <c r="A9" s="4" t="s">
        <v>305</v>
      </c>
    </row>
    <row r="10" spans="1:2">
      <c r="A10" s="4" t="s">
        <v>299</v>
      </c>
      <c r="B10" s="4" t="s">
        <v>306</v>
      </c>
    </row>
    <row r="11" spans="1:2">
      <c r="A11" s="4" t="s">
        <v>307</v>
      </c>
    </row>
    <row r="12" spans="1:2">
      <c r="A12" s="4" t="s">
        <v>299</v>
      </c>
      <c r="B12" s="4" t="s">
        <v>302</v>
      </c>
    </row>
    <row r="13" spans="1:2">
      <c r="A13" s="4" t="s">
        <v>308</v>
      </c>
    </row>
    <row r="14" spans="1:2">
      <c r="A14" s="4" t="s">
        <v>299</v>
      </c>
      <c r="B14" s="4" t="s">
        <v>309</v>
      </c>
    </row>
    <row r="15" spans="1:2">
      <c r="A15" s="4" t="s">
        <v>310</v>
      </c>
    </row>
    <row r="16" spans="1:2">
      <c r="A16" s="4" t="s">
        <v>299</v>
      </c>
      <c r="B16"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2</v>
      </c>
      <c r="B1" s="2" t="s">
        <v>1</v>
      </c>
    </row>
    <row r="2" spans="1:2">
      <c r="B2" s="2" t="s">
        <v>2</v>
      </c>
    </row>
    <row r="3" spans="1:2">
      <c r="A3" s="3" t="s">
        <v>313</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15"/>
    <col customWidth="1" max="3" min="3" width="16"/>
  </cols>
  <sheetData>
    <row r="1" spans="1:3">
      <c r="A1" s="1" t="s">
        <v>318</v>
      </c>
      <c r="B1" s="2" t="s">
        <v>1</v>
      </c>
      <c r="C1" s="2" t="s">
        <v>319</v>
      </c>
    </row>
    <row r="2" spans="1:3">
      <c r="B2" s="2" t="s">
        <v>2</v>
      </c>
      <c r="C2" s="2" t="s">
        <v>37</v>
      </c>
    </row>
    <row r="3" spans="1:3">
      <c r="A3" s="4" t="s">
        <v>320</v>
      </c>
    </row>
    <row r="4" spans="1:3">
      <c r="A4" s="4" t="s">
        <v>321</v>
      </c>
      <c r="B4" s="4" t="s">
        <v>41</v>
      </c>
      <c r="C4" s="4" t="s">
        <v>322</v>
      </c>
    </row>
    <row r="5" spans="1:3">
      <c r="A5" s="4" t="s">
        <v>323</v>
      </c>
    </row>
    <row r="6" spans="1:3">
      <c r="A6" s="4" t="s">
        <v>321</v>
      </c>
      <c r="B6" s="4" t="s">
        <v>41</v>
      </c>
      <c r="C6"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4" t="s">
        <v>41</v>
      </c>
      <c r="C4" s="4" t="s">
        <v>41</v>
      </c>
    </row>
    <row r="5" spans="1:3">
      <c r="A5" s="4" t="s">
        <v>75</v>
      </c>
      <c r="B5" s="4" t="s">
        <v>41</v>
      </c>
      <c r="C5" s="4" t="s">
        <v>41</v>
      </c>
    </row>
    <row r="6" spans="1:3">
      <c r="A6" s="3" t="s">
        <v>76</v>
      </c>
    </row>
    <row r="7" spans="1:3">
      <c r="A7" s="4" t="s">
        <v>77</v>
      </c>
      <c r="B7" s="4" t="s">
        <v>41</v>
      </c>
      <c r="C7" s="4" t="s">
        <v>41</v>
      </c>
    </row>
    <row r="8" spans="1:3">
      <c r="A8" s="4" t="s">
        <v>78</v>
      </c>
      <c r="B8" s="4" t="s">
        <v>41</v>
      </c>
      <c r="C8" s="4" t="s">
        <v>41</v>
      </c>
    </row>
    <row r="9" spans="1:3">
      <c r="A9" s="4" t="s">
        <v>79</v>
      </c>
      <c r="B9" s="4" t="s">
        <v>41</v>
      </c>
      <c r="C9" s="4" t="s">
        <v>41</v>
      </c>
    </row>
    <row r="10" spans="1:3">
      <c r="A10" s="3" t="s">
        <v>80</v>
      </c>
    </row>
    <row r="11" spans="1:3">
      <c r="A11" s="4" t="s">
        <v>81</v>
      </c>
      <c r="B11" s="5" t="n">
        <v>111664</v>
      </c>
      <c r="C11" s="5" t="n">
        <v>261031</v>
      </c>
    </row>
    <row r="12" spans="1:3">
      <c r="A12" s="4" t="s">
        <v>82</v>
      </c>
      <c r="B12" s="5" t="n">
        <v>1668213</v>
      </c>
      <c r="C12" s="5" t="n">
        <v>1843040</v>
      </c>
    </row>
    <row r="13" spans="1:3">
      <c r="A13" s="4" t="s">
        <v>83</v>
      </c>
      <c r="B13" s="5" t="n">
        <v>1249480</v>
      </c>
      <c r="C13" s="5" t="n">
        <v>1265496</v>
      </c>
    </row>
    <row r="14" spans="1:3">
      <c r="A14" s="4" t="s">
        <v>84</v>
      </c>
      <c r="B14" s="5" t="n">
        <v>3029357</v>
      </c>
      <c r="C14" s="5" t="n">
        <v>3369567</v>
      </c>
    </row>
    <row r="15" spans="1:3">
      <c r="A15" s="4" t="s">
        <v>85</v>
      </c>
      <c r="B15" s="5" t="n">
        <v>-3029357</v>
      </c>
      <c r="C15" s="5" t="n">
        <v>-3369567</v>
      </c>
    </row>
    <row r="16" spans="1:3">
      <c r="A16" s="4" t="s">
        <v>86</v>
      </c>
      <c r="B16" s="5" t="n">
        <v>74246</v>
      </c>
      <c r="C16" s="5" t="n">
        <v>-269979</v>
      </c>
    </row>
    <row r="17" spans="1:3">
      <c r="A17" s="4" t="s">
        <v>87</v>
      </c>
      <c r="B17" s="5" t="n">
        <v>-2955111</v>
      </c>
      <c r="C17" s="5" t="n">
        <v>-3639546</v>
      </c>
    </row>
    <row r="18" spans="1:3">
      <c r="A18" s="4" t="s">
        <v>88</v>
      </c>
      <c r="B18" s="4" t="s">
        <v>41</v>
      </c>
      <c r="C18" s="4" t="s">
        <v>41</v>
      </c>
    </row>
    <row r="19" spans="1:3">
      <c r="A19" s="4" t="s">
        <v>89</v>
      </c>
      <c r="B19" s="5" t="n">
        <v>-2955111</v>
      </c>
      <c r="C19" s="5" t="n">
        <v>-3639546</v>
      </c>
    </row>
    <row r="20" spans="1:3">
      <c r="A20" s="3" t="s">
        <v>90</v>
      </c>
    </row>
    <row r="21" spans="1:3">
      <c r="A21" s="4" t="s">
        <v>91</v>
      </c>
      <c r="B21" s="5" t="n">
        <v>111732</v>
      </c>
      <c r="C21" s="5" t="n">
        <v>365658</v>
      </c>
    </row>
    <row r="22" spans="1:3">
      <c r="A22" s="4" t="s">
        <v>92</v>
      </c>
      <c r="B22" s="6" t="n">
        <v>-2843379</v>
      </c>
      <c r="C22" s="6" t="n">
        <v>-3273888</v>
      </c>
    </row>
    <row r="23" spans="1:3">
      <c r="A23" s="3" t="s">
        <v>93</v>
      </c>
    </row>
    <row r="24" spans="1:3">
      <c r="A24" s="4" t="s">
        <v>94</v>
      </c>
      <c r="B24" s="8" t="n">
        <v>-0.74</v>
      </c>
      <c r="C24" s="8" t="n">
        <v>-0.92</v>
      </c>
    </row>
    <row r="25" spans="1:3">
      <c r="A25" s="3" t="s">
        <v>95</v>
      </c>
    </row>
    <row r="26" spans="1:3">
      <c r="A26" s="4" t="s">
        <v>94</v>
      </c>
      <c r="B26" s="5" t="n">
        <v>3970000</v>
      </c>
      <c r="C26" s="5" t="n">
        <v>397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36"/>
    <col customWidth="1" max="2" min="2" width="21"/>
    <col customWidth="1" max="3" min="3" width="21"/>
    <col customWidth="1" max="4" min="4" width="21"/>
    <col customWidth="1" max="5" min="5" width="21"/>
    <col customWidth="1" max="6" min="6" width="21"/>
  </cols>
  <sheetData>
    <row r="1" spans="1:6">
      <c r="A1" s="1" t="s">
        <v>325</v>
      </c>
      <c r="B1" s="2" t="s">
        <v>1</v>
      </c>
    </row>
    <row r="2" spans="1:6">
      <c r="B2" s="2" t="s">
        <v>326</v>
      </c>
      <c r="C2" s="2" t="s">
        <v>327</v>
      </c>
      <c r="D2" s="2" t="s">
        <v>328</v>
      </c>
      <c r="E2" s="2" t="s">
        <v>329</v>
      </c>
      <c r="F2" s="2" t="s">
        <v>330</v>
      </c>
    </row>
    <row r="3" spans="1:6">
      <c r="A3" s="4" t="s">
        <v>39</v>
      </c>
      <c r="B3" s="6" t="n">
        <v>326275</v>
      </c>
      <c r="D3" s="6" t="n">
        <v>177566</v>
      </c>
      <c r="E3" s="6" t="n">
        <v>237811</v>
      </c>
      <c r="F3" s="6" t="n">
        <v>982563</v>
      </c>
    </row>
    <row r="4" spans="1:6">
      <c r="A4" s="4" t="s">
        <v>331</v>
      </c>
    </row>
    <row r="5" spans="1:6">
      <c r="A5" s="4" t="s">
        <v>332</v>
      </c>
      <c r="B5" s="4" t="s">
        <v>333</v>
      </c>
    </row>
    <row r="6" spans="1:6">
      <c r="A6" s="4" t="s">
        <v>334</v>
      </c>
    </row>
    <row r="7" spans="1:6">
      <c r="A7" s="4" t="s">
        <v>39</v>
      </c>
      <c r="B7" s="6" t="n">
        <v>326000</v>
      </c>
      <c r="D7" s="6" t="n">
        <v>177566</v>
      </c>
    </row>
    <row r="8" spans="1:6">
      <c r="A8" s="4" t="s">
        <v>335</v>
      </c>
    </row>
    <row r="9" spans="1:6">
      <c r="A9" s="4" t="s">
        <v>336</v>
      </c>
      <c r="C9" s="9" t="n">
        <v>5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37</v>
      </c>
      <c r="B1" s="2" t="s">
        <v>2</v>
      </c>
      <c r="C1" s="2" t="s">
        <v>37</v>
      </c>
    </row>
    <row r="2" spans="1:3">
      <c r="A2" s="3" t="s">
        <v>157</v>
      </c>
    </row>
    <row r="3" spans="1:3">
      <c r="A3" s="4" t="s">
        <v>118</v>
      </c>
      <c r="B3" s="4" t="s">
        <v>41</v>
      </c>
      <c r="C3" s="6" t="n">
        <v>145431</v>
      </c>
    </row>
    <row r="4" spans="1:3">
      <c r="A4" s="4" t="s">
        <v>338</v>
      </c>
      <c r="B4" s="4" t="s">
        <v>41</v>
      </c>
      <c r="C4" s="5" t="n">
        <v>-727</v>
      </c>
    </row>
    <row r="5" spans="1:3">
      <c r="A5" s="4" t="s">
        <v>40</v>
      </c>
      <c r="B5" s="4" t="s">
        <v>41</v>
      </c>
      <c r="C5" s="6" t="n">
        <v>1447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39</v>
      </c>
      <c r="B1" s="2" t="s">
        <v>2</v>
      </c>
      <c r="C1" s="2" t="s">
        <v>37</v>
      </c>
    </row>
    <row r="2" spans="1:3">
      <c r="A2" s="3" t="s">
        <v>340</v>
      </c>
    </row>
    <row r="3" spans="1:3">
      <c r="A3" s="4" t="s">
        <v>341</v>
      </c>
      <c r="B3" s="4" t="s">
        <v>41</v>
      </c>
      <c r="C3" s="6" t="n">
        <v>72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42</v>
      </c>
      <c r="B1" s="2" t="s">
        <v>2</v>
      </c>
      <c r="C1" s="2" t="s">
        <v>37</v>
      </c>
    </row>
    <row r="2" spans="1:3">
      <c r="A2" s="3" t="s">
        <v>157</v>
      </c>
    </row>
    <row r="3" spans="1:3">
      <c r="A3" s="4" t="s">
        <v>343</v>
      </c>
      <c r="B3" s="6" t="n">
        <v>9158</v>
      </c>
      <c r="C3" s="6" t="n">
        <v>8307</v>
      </c>
    </row>
    <row r="4" spans="1:3">
      <c r="A4" s="4" t="s">
        <v>344</v>
      </c>
      <c r="B4" s="5" t="n">
        <v>77762</v>
      </c>
      <c r="C4" s="5" t="n">
        <v>101802</v>
      </c>
    </row>
    <row r="5" spans="1:3">
      <c r="A5" s="4" t="s">
        <v>345</v>
      </c>
      <c r="B5" s="5" t="n">
        <v>289048</v>
      </c>
      <c r="C5" s="5" t="n">
        <v>180521</v>
      </c>
    </row>
    <row r="6" spans="1:3">
      <c r="A6" s="4" t="s">
        <v>338</v>
      </c>
      <c r="B6" s="5" t="n">
        <v>-105924</v>
      </c>
      <c r="C6" s="5" t="n">
        <v>-108956</v>
      </c>
    </row>
    <row r="7" spans="1:3">
      <c r="A7" s="4" t="s">
        <v>43</v>
      </c>
      <c r="B7" s="6" t="n">
        <v>270044</v>
      </c>
      <c r="C7" s="6" t="n">
        <v>18167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46</v>
      </c>
      <c r="B1" s="2" t="s">
        <v>2</v>
      </c>
      <c r="C1" s="2" t="s">
        <v>37</v>
      </c>
    </row>
    <row r="2" spans="1:3">
      <c r="A2" s="3" t="s">
        <v>347</v>
      </c>
    </row>
    <row r="3" spans="1:3">
      <c r="A3" s="4" t="s">
        <v>348</v>
      </c>
      <c r="B3" s="6" t="n">
        <v>105924</v>
      </c>
      <c r="C3" s="6" t="n">
        <v>1089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49</v>
      </c>
      <c r="B1" s="2" t="s">
        <v>2</v>
      </c>
      <c r="C1" s="2" t="s">
        <v>37</v>
      </c>
    </row>
    <row r="2" spans="1:3">
      <c r="A2" s="3" t="s">
        <v>163</v>
      </c>
    </row>
    <row r="3" spans="1:3">
      <c r="A3" s="4" t="s">
        <v>350</v>
      </c>
      <c r="B3" s="6" t="n">
        <v>266325</v>
      </c>
      <c r="C3" s="6" t="n">
        <v>218761</v>
      </c>
    </row>
    <row r="4" spans="1:3">
      <c r="A4" s="4" t="s">
        <v>351</v>
      </c>
      <c r="B4" s="5" t="n">
        <v>59102</v>
      </c>
      <c r="C4" s="5" t="n">
        <v>132424</v>
      </c>
    </row>
    <row r="5" spans="1:3">
      <c r="A5" s="4" t="s">
        <v>352</v>
      </c>
      <c r="B5" s="6" t="n">
        <v>325427</v>
      </c>
      <c r="C5" s="6" t="n">
        <v>3511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53</v>
      </c>
      <c r="B1" s="2" t="s">
        <v>2</v>
      </c>
      <c r="C1" s="2" t="s">
        <v>37</v>
      </c>
    </row>
    <row r="2" spans="1:3">
      <c r="A2" s="4" t="s">
        <v>99</v>
      </c>
      <c r="B2" s="6" t="n">
        <v>839037</v>
      </c>
      <c r="C2" s="6" t="n">
        <v>833208</v>
      </c>
    </row>
    <row r="3" spans="1:3">
      <c r="A3" s="4" t="s">
        <v>354</v>
      </c>
      <c r="B3" s="5" t="n">
        <v>-191092</v>
      </c>
      <c r="C3" s="5" t="n">
        <v>-113931</v>
      </c>
    </row>
    <row r="4" spans="1:3">
      <c r="A4" s="4" t="s">
        <v>355</v>
      </c>
      <c r="B4" s="5" t="n">
        <v>5855</v>
      </c>
      <c r="C4" s="4" t="s">
        <v>41</v>
      </c>
    </row>
    <row r="5" spans="1:3">
      <c r="A5" s="4" t="s">
        <v>48</v>
      </c>
      <c r="B5" s="5" t="n">
        <v>653800</v>
      </c>
      <c r="C5" s="5" t="n">
        <v>719277</v>
      </c>
    </row>
    <row r="6" spans="1:3">
      <c r="A6" s="4" t="s">
        <v>356</v>
      </c>
    </row>
    <row r="7" spans="1:3">
      <c r="A7" s="4" t="s">
        <v>99</v>
      </c>
      <c r="B7" s="5" t="n">
        <v>319344</v>
      </c>
      <c r="C7" s="5" t="n">
        <v>328483</v>
      </c>
    </row>
    <row r="8" spans="1:3">
      <c r="A8" s="4" t="s">
        <v>303</v>
      </c>
    </row>
    <row r="9" spans="1:3">
      <c r="A9" s="4" t="s">
        <v>99</v>
      </c>
      <c r="B9" s="5" t="n">
        <v>233192</v>
      </c>
      <c r="C9" s="5" t="n">
        <v>239866</v>
      </c>
    </row>
    <row r="10" spans="1:3">
      <c r="A10" s="4" t="s">
        <v>357</v>
      </c>
    </row>
    <row r="11" spans="1:3">
      <c r="A11" s="4" t="s">
        <v>99</v>
      </c>
      <c r="B11" s="5" t="n">
        <v>162804</v>
      </c>
      <c r="C11" s="5" t="n">
        <v>137621</v>
      </c>
    </row>
    <row r="12" spans="1:3">
      <c r="A12" s="4" t="s">
        <v>358</v>
      </c>
    </row>
    <row r="13" spans="1:3">
      <c r="A13" s="4" t="s">
        <v>99</v>
      </c>
      <c r="B13" s="6" t="n">
        <v>123697</v>
      </c>
      <c r="C13" s="6" t="n">
        <v>1272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59</v>
      </c>
      <c r="B1" s="2" t="s">
        <v>1</v>
      </c>
    </row>
    <row r="2" spans="1:3">
      <c r="B2" s="2" t="s">
        <v>2</v>
      </c>
      <c r="C2" s="2" t="s">
        <v>72</v>
      </c>
    </row>
    <row r="3" spans="1:3">
      <c r="A3" s="3" t="s">
        <v>360</v>
      </c>
    </row>
    <row r="4" spans="1:3">
      <c r="A4" s="4" t="s">
        <v>114</v>
      </c>
      <c r="B4" s="6" t="n">
        <v>83973</v>
      </c>
      <c r="C4" s="6" t="n">
        <v>3929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61</v>
      </c>
      <c r="B1" s="2" t="s">
        <v>2</v>
      </c>
      <c r="C1" s="2" t="s">
        <v>37</v>
      </c>
    </row>
    <row r="2" spans="1:3">
      <c r="A2" s="3" t="s">
        <v>170</v>
      </c>
    </row>
    <row r="3" spans="1:3">
      <c r="A3" s="4" t="s">
        <v>53</v>
      </c>
      <c r="B3" s="6" t="n">
        <v>4466407</v>
      </c>
      <c r="C3" s="6" t="n">
        <v>1469067</v>
      </c>
    </row>
    <row r="4" spans="1:3">
      <c r="A4" s="4" t="s">
        <v>53</v>
      </c>
      <c r="B4" s="6" t="n">
        <v>4466407</v>
      </c>
      <c r="C4" s="6" t="n">
        <v>14690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62</v>
      </c>
      <c r="B1" s="2" t="s">
        <v>2</v>
      </c>
      <c r="C1" s="2" t="s">
        <v>37</v>
      </c>
    </row>
    <row r="2" spans="1:3">
      <c r="A2" s="3" t="s">
        <v>174</v>
      </c>
    </row>
    <row r="3" spans="1:3">
      <c r="A3" s="4" t="s">
        <v>363</v>
      </c>
      <c r="B3" s="6" t="n">
        <v>141605</v>
      </c>
      <c r="C3" s="6" t="n">
        <v>122687</v>
      </c>
    </row>
    <row r="4" spans="1:3">
      <c r="A4" s="4" t="s">
        <v>364</v>
      </c>
      <c r="B4" s="5" t="n">
        <v>5563</v>
      </c>
      <c r="C4" s="5" t="n">
        <v>4039</v>
      </c>
    </row>
    <row r="5" spans="1:3">
      <c r="A5" s="4" t="s">
        <v>365</v>
      </c>
      <c r="B5" s="4" t="s">
        <v>41</v>
      </c>
      <c r="C5" s="5" t="n">
        <v>127252</v>
      </c>
    </row>
    <row r="6" spans="1:3">
      <c r="A6" s="4" t="s">
        <v>366</v>
      </c>
      <c r="B6" s="5" t="n">
        <v>483802</v>
      </c>
      <c r="C6" s="5" t="n">
        <v>507641</v>
      </c>
    </row>
    <row r="7" spans="1:3">
      <c r="A7" s="4" t="s">
        <v>122</v>
      </c>
      <c r="B7" s="6" t="n">
        <v>630970</v>
      </c>
      <c r="C7" s="6" t="n">
        <v>7616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7"/>
    <col customWidth="1" max="5" min="5" width="46"/>
    <col customWidth="1" max="6" min="6" width="12"/>
  </cols>
  <sheetData>
    <row r="1" spans="1:6">
      <c r="A1" s="1" t="s">
        <v>96</v>
      </c>
      <c r="B1" s="2" t="s">
        <v>97</v>
      </c>
      <c r="C1" s="2" t="s">
        <v>60</v>
      </c>
      <c r="D1" s="2" t="s">
        <v>61</v>
      </c>
      <c r="E1" s="2" t="s">
        <v>98</v>
      </c>
      <c r="F1" s="2" t="s">
        <v>99</v>
      </c>
    </row>
    <row r="2" spans="1:6">
      <c r="A2" s="4" t="s">
        <v>100</v>
      </c>
      <c r="B2" s="6" t="n">
        <v>3970</v>
      </c>
      <c r="C2" s="6" t="n">
        <v>226217</v>
      </c>
      <c r="D2" s="6" t="n">
        <v>-4205338</v>
      </c>
      <c r="E2" s="6" t="n">
        <v>-85847</v>
      </c>
      <c r="F2" s="6" t="n">
        <v>-4060998</v>
      </c>
    </row>
    <row r="3" spans="1:6">
      <c r="A3" s="4" t="s">
        <v>101</v>
      </c>
      <c r="B3" s="5" t="n">
        <v>3970000</v>
      </c>
    </row>
    <row r="4" spans="1:6">
      <c r="A4" s="4" t="s">
        <v>102</v>
      </c>
      <c r="C4" s="5" t="n">
        <v>8537856</v>
      </c>
      <c r="F4" s="5" t="n">
        <v>8537856</v>
      </c>
    </row>
    <row r="5" spans="1:6">
      <c r="A5" s="4" t="s">
        <v>89</v>
      </c>
      <c r="D5" s="5" t="n">
        <v>-3639546</v>
      </c>
      <c r="F5" s="5" t="n">
        <v>-3639546</v>
      </c>
    </row>
    <row r="6" spans="1:6">
      <c r="A6" s="4" t="s">
        <v>103</v>
      </c>
      <c r="E6" s="5" t="n">
        <v>365658</v>
      </c>
      <c r="F6" s="5" t="n">
        <v>365658</v>
      </c>
    </row>
    <row r="7" spans="1:6">
      <c r="A7" s="4" t="s">
        <v>104</v>
      </c>
      <c r="B7" s="6" t="n">
        <v>3970</v>
      </c>
      <c r="C7" s="5" t="n">
        <v>8764073</v>
      </c>
      <c r="D7" s="5" t="n">
        <v>-7844884</v>
      </c>
      <c r="E7" s="5" t="n">
        <v>279811</v>
      </c>
      <c r="F7" s="5" t="n">
        <v>1202970</v>
      </c>
    </row>
    <row r="8" spans="1:6">
      <c r="A8" s="4" t="s">
        <v>105</v>
      </c>
      <c r="B8" s="5" t="n">
        <v>3970000</v>
      </c>
    </row>
    <row r="9" spans="1:6">
      <c r="A9" s="4" t="s">
        <v>106</v>
      </c>
      <c r="B9" s="6" t="n">
        <v>3970</v>
      </c>
      <c r="C9" s="5" t="n">
        <v>8764073</v>
      </c>
      <c r="D9" s="5" t="n">
        <v>-9804790</v>
      </c>
      <c r="E9" s="5" t="n">
        <v>306214</v>
      </c>
      <c r="F9" s="5" t="n">
        <v>-730533</v>
      </c>
    </row>
    <row r="10" spans="1:6">
      <c r="A10" s="4" t="s">
        <v>107</v>
      </c>
      <c r="B10" s="5" t="n">
        <v>3970000</v>
      </c>
    </row>
    <row r="11" spans="1:6">
      <c r="A11" s="4" t="s">
        <v>108</v>
      </c>
      <c r="C11" s="5" t="n">
        <v>10408</v>
      </c>
      <c r="F11" s="5" t="n">
        <v>10408</v>
      </c>
    </row>
    <row r="12" spans="1:6">
      <c r="A12" s="4" t="s">
        <v>89</v>
      </c>
      <c r="D12" s="5" t="n">
        <v>-2955111</v>
      </c>
      <c r="F12" s="5" t="n">
        <v>-2955111</v>
      </c>
    </row>
    <row r="13" spans="1:6">
      <c r="A13" s="4" t="s">
        <v>103</v>
      </c>
      <c r="E13" s="5" t="n">
        <v>111732</v>
      </c>
      <c r="F13" s="5" t="n">
        <v>111732</v>
      </c>
    </row>
    <row r="14" spans="1:6">
      <c r="A14" s="4" t="s">
        <v>109</v>
      </c>
      <c r="B14" s="6" t="n">
        <v>3970</v>
      </c>
      <c r="C14" s="6" t="n">
        <v>8774481</v>
      </c>
      <c r="D14" s="6" t="n">
        <v>-12759901</v>
      </c>
      <c r="E14" s="6" t="n">
        <v>417946</v>
      </c>
      <c r="F14" s="6" t="n">
        <v>-3563504</v>
      </c>
    </row>
    <row r="15" spans="1:6">
      <c r="A15" s="4" t="s">
        <v>110</v>
      </c>
      <c r="B15" s="5" t="n">
        <v>397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66"/>
    <col customWidth="1" max="3" min="3" width="14"/>
    <col customWidth="1" max="4" min="4" width="14"/>
  </cols>
  <sheetData>
    <row r="1" spans="1:4">
      <c r="A1" s="1" t="s">
        <v>367</v>
      </c>
      <c r="C1" s="2" t="s">
        <v>2</v>
      </c>
      <c r="D1" s="2" t="s">
        <v>37</v>
      </c>
    </row>
    <row r="2" spans="1:4">
      <c r="A2" s="4" t="s">
        <v>120</v>
      </c>
      <c r="C2" s="4" t="s">
        <v>41</v>
      </c>
      <c r="D2" s="6" t="n">
        <v>1639190</v>
      </c>
    </row>
    <row r="3" spans="1:4">
      <c r="A3" s="4" t="s">
        <v>54</v>
      </c>
      <c r="C3" s="5" t="n">
        <v>101712</v>
      </c>
      <c r="D3" s="5" t="n">
        <v>1689823</v>
      </c>
    </row>
    <row r="4" spans="1:4">
      <c r="A4" s="4" t="s">
        <v>368</v>
      </c>
    </row>
    <row r="5" spans="1:4">
      <c r="A5" s="4" t="s">
        <v>120</v>
      </c>
      <c r="B5" s="4" t="s">
        <v>369</v>
      </c>
      <c r="C5" s="4" t="s">
        <v>41</v>
      </c>
      <c r="D5" s="5" t="n">
        <v>830684</v>
      </c>
    </row>
    <row r="6" spans="1:4">
      <c r="A6" s="4" t="s">
        <v>54</v>
      </c>
      <c r="B6" s="4" t="s">
        <v>369</v>
      </c>
      <c r="C6" s="5" t="n">
        <v>4190</v>
      </c>
      <c r="D6" s="5" t="n">
        <v>4309</v>
      </c>
    </row>
    <row r="7" spans="1:4">
      <c r="A7" s="4" t="s">
        <v>370</v>
      </c>
    </row>
    <row r="8" spans="1:4">
      <c r="A8" s="4" t="s">
        <v>120</v>
      </c>
      <c r="B8" s="4" t="s">
        <v>371</v>
      </c>
      <c r="C8" s="4" t="s">
        <v>41</v>
      </c>
      <c r="D8" s="5" t="n">
        <v>706704</v>
      </c>
    </row>
    <row r="9" spans="1:4">
      <c r="A9" s="4" t="s">
        <v>372</v>
      </c>
    </row>
    <row r="10" spans="1:4">
      <c r="A10" s="4" t="s">
        <v>120</v>
      </c>
      <c r="B10" s="4" t="s">
        <v>373</v>
      </c>
      <c r="C10" s="4" t="s">
        <v>41</v>
      </c>
      <c r="D10" s="5" t="n">
        <v>101802</v>
      </c>
    </row>
    <row r="11" spans="1:4">
      <c r="A11" s="4" t="s">
        <v>374</v>
      </c>
    </row>
    <row r="12" spans="1:4">
      <c r="A12" s="4" t="s">
        <v>54</v>
      </c>
      <c r="C12" s="6" t="n">
        <v>97522</v>
      </c>
      <c r="D12" s="6" t="n">
        <v>1685514</v>
      </c>
    </row>
    <row r="13" spans="1:4"/>
    <row r="14" spans="1:4">
      <c r="A14" s="4" t="s">
        <v>369</v>
      </c>
      <c r="B14" s="4" t="s">
        <v>375</v>
      </c>
    </row>
    <row r="15" spans="1:4">
      <c r="A15" s="4" t="s">
        <v>371</v>
      </c>
      <c r="B15" s="4" t="s">
        <v>376</v>
      </c>
    </row>
    <row r="16" spans="1:4">
      <c r="A16" s="4" t="s">
        <v>373</v>
      </c>
      <c r="B16" s="4" t="s">
        <v>377</v>
      </c>
    </row>
  </sheetData>
  <mergeCells count="5">
    <mergeCell ref="A1:B1"/>
    <mergeCell ref="A13:C13"/>
    <mergeCell ref="B14:C14"/>
    <mergeCell ref="B15:C15"/>
    <mergeCell ref="B16:C1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s>
  <sheetData>
    <row r="1" spans="1:4">
      <c r="A1" s="1" t="s">
        <v>378</v>
      </c>
      <c r="C1" s="2" t="s">
        <v>1</v>
      </c>
    </row>
    <row r="2" spans="1:4">
      <c r="C2" s="2" t="s">
        <v>2</v>
      </c>
      <c r="D2" s="2" t="s">
        <v>72</v>
      </c>
    </row>
    <row r="3" spans="1:4">
      <c r="A3" s="3" t="s">
        <v>178</v>
      </c>
    </row>
    <row r="4" spans="1:4">
      <c r="A4" s="4" t="s">
        <v>379</v>
      </c>
      <c r="B4" s="4" t="s">
        <v>369</v>
      </c>
      <c r="C4" s="6" t="n">
        <v>1644445</v>
      </c>
      <c r="D4" s="4" t="s">
        <v>41</v>
      </c>
    </row>
    <row r="5" spans="1:4">
      <c r="A5" s="4" t="s">
        <v>380</v>
      </c>
      <c r="B5" s="4" t="s">
        <v>371</v>
      </c>
      <c r="C5" s="4" t="s">
        <v>41</v>
      </c>
      <c r="D5" s="5" t="n">
        <v>1548699</v>
      </c>
    </row>
    <row r="6" spans="1:4">
      <c r="A6" s="4" t="s">
        <v>130</v>
      </c>
      <c r="B6" s="4" t="s">
        <v>373</v>
      </c>
      <c r="C6" s="6" t="n">
        <v>1590283</v>
      </c>
      <c r="D6" s="6" t="n">
        <v>4548508</v>
      </c>
    </row>
    <row r="7" spans="1:4"/>
    <row r="8" spans="1:4">
      <c r="A8" s="4" t="s">
        <v>369</v>
      </c>
      <c r="B8" s="4" t="s">
        <v>381</v>
      </c>
    </row>
    <row r="9" spans="1:4">
      <c r="A9" s="4" t="s">
        <v>371</v>
      </c>
      <c r="B9" s="4" t="s">
        <v>382</v>
      </c>
    </row>
    <row r="10" spans="1:4">
      <c r="A10" s="4" t="s">
        <v>373</v>
      </c>
      <c r="B10" s="4" t="s">
        <v>383</v>
      </c>
    </row>
  </sheetData>
  <mergeCells count="6">
    <mergeCell ref="A1:B2"/>
    <mergeCell ref="C1:D1"/>
    <mergeCell ref="A7:C7"/>
    <mergeCell ref="B8:C8"/>
    <mergeCell ref="B9:C9"/>
    <mergeCell ref="B10:C1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s>
  <sheetData>
    <row r="1" spans="1:4">
      <c r="A1" s="1" t="s">
        <v>384</v>
      </c>
      <c r="C1" s="2" t="s">
        <v>1</v>
      </c>
    </row>
    <row r="2" spans="1:4">
      <c r="C2" s="2" t="s">
        <v>2</v>
      </c>
      <c r="D2" s="2" t="s">
        <v>72</v>
      </c>
    </row>
    <row r="3" spans="1:4">
      <c r="A3" s="3" t="s">
        <v>385</v>
      </c>
    </row>
    <row r="4" spans="1:4">
      <c r="A4" s="4" t="s">
        <v>379</v>
      </c>
      <c r="B4" s="4" t="s">
        <v>369</v>
      </c>
      <c r="C4" s="6" t="n">
        <v>1644445</v>
      </c>
      <c r="D4" s="4" t="s">
        <v>41</v>
      </c>
    </row>
    <row r="5" spans="1:4">
      <c r="A5" s="4" t="s">
        <v>380</v>
      </c>
      <c r="B5" s="4" t="s">
        <v>371</v>
      </c>
      <c r="C5" s="4" t="s">
        <v>41</v>
      </c>
      <c r="D5" s="5" t="n">
        <v>1548699</v>
      </c>
    </row>
    <row r="6" spans="1:4">
      <c r="A6" s="4" t="s">
        <v>130</v>
      </c>
      <c r="B6" s="4" t="s">
        <v>373</v>
      </c>
      <c r="C6" s="6" t="n">
        <v>1590283</v>
      </c>
      <c r="D6" s="6" t="n">
        <v>4548508</v>
      </c>
    </row>
    <row r="7" spans="1:4"/>
    <row r="8" spans="1:4">
      <c r="A8" s="4" t="s">
        <v>369</v>
      </c>
      <c r="B8" s="4" t="s">
        <v>381</v>
      </c>
    </row>
    <row r="9" spans="1:4">
      <c r="A9" s="4" t="s">
        <v>371</v>
      </c>
      <c r="B9" s="4" t="s">
        <v>382</v>
      </c>
    </row>
    <row r="10" spans="1:4">
      <c r="A10" s="4" t="s">
        <v>373</v>
      </c>
      <c r="B10" s="4" t="s">
        <v>383</v>
      </c>
    </row>
  </sheetData>
  <mergeCells count="6">
    <mergeCell ref="A1:B2"/>
    <mergeCell ref="C1:D1"/>
    <mergeCell ref="A7:C7"/>
    <mergeCell ref="B8:C8"/>
    <mergeCell ref="B9:C9"/>
    <mergeCell ref="B10:C1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86</v>
      </c>
      <c r="B1" s="2" t="s">
        <v>2</v>
      </c>
      <c r="C1" s="2" t="s">
        <v>37</v>
      </c>
    </row>
    <row r="2" spans="1:3">
      <c r="A2" s="3" t="s">
        <v>182</v>
      </c>
    </row>
    <row r="3" spans="1:3">
      <c r="A3" s="4" t="s">
        <v>387</v>
      </c>
      <c r="B3" s="6" t="n">
        <v>3014249</v>
      </c>
      <c r="C3" s="6" t="n">
        <v>2451198</v>
      </c>
    </row>
    <row r="4" spans="1:3">
      <c r="A4" s="4" t="s">
        <v>388</v>
      </c>
      <c r="B4" s="5" t="n">
        <v>-3014249</v>
      </c>
      <c r="C4" s="5" t="n">
        <v>-2451198</v>
      </c>
    </row>
    <row r="5" spans="1:3">
      <c r="A5" s="4" t="s">
        <v>389</v>
      </c>
      <c r="B5" s="4" t="s">
        <v>41</v>
      </c>
      <c r="C5" s="4" t="s">
        <v>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390</v>
      </c>
      <c r="B1" s="2" t="s">
        <v>1</v>
      </c>
    </row>
    <row r="2" spans="1:3">
      <c r="B2" s="2" t="s">
        <v>2</v>
      </c>
      <c r="C2" s="2" t="s">
        <v>72</v>
      </c>
    </row>
    <row r="3" spans="1:3">
      <c r="A3" s="3" t="s">
        <v>391</v>
      </c>
    </row>
    <row r="4" spans="1:3">
      <c r="A4" s="4" t="s">
        <v>392</v>
      </c>
      <c r="B4" s="4" t="s">
        <v>393</v>
      </c>
    </row>
    <row r="5" spans="1:3">
      <c r="A5" s="4" t="s">
        <v>89</v>
      </c>
      <c r="B5" s="6" t="n">
        <v>-2955111</v>
      </c>
      <c r="C5" s="6" t="n">
        <v>-363954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394</v>
      </c>
      <c r="B1" s="2" t="s">
        <v>326</v>
      </c>
    </row>
    <row r="2" spans="1:2">
      <c r="A2" s="3" t="s">
        <v>186</v>
      </c>
    </row>
    <row r="3" spans="1:2">
      <c r="A3" s="4" t="s">
        <v>395</v>
      </c>
      <c r="B3" s="6" t="n">
        <v>117858</v>
      </c>
    </row>
    <row r="4" spans="1:2">
      <c r="A4" s="4" t="s">
        <v>396</v>
      </c>
      <c r="B4" s="5" t="n">
        <v>471433</v>
      </c>
    </row>
    <row r="5" spans="1:2">
      <c r="A5" s="4" t="s">
        <v>397</v>
      </c>
      <c r="B5" s="5" t="n">
        <v>236320</v>
      </c>
    </row>
    <row r="6" spans="1:2">
      <c r="A6" s="4" t="s">
        <v>99</v>
      </c>
      <c r="B6" s="6" t="n">
        <v>8256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98</v>
      </c>
      <c r="B1" s="2" t="s">
        <v>1</v>
      </c>
    </row>
    <row r="2" spans="1:2">
      <c r="B2" s="2" t="s">
        <v>2</v>
      </c>
    </row>
    <row r="3" spans="1:2">
      <c r="A3" s="3" t="s">
        <v>399</v>
      </c>
    </row>
    <row r="4" spans="1:2">
      <c r="A4" s="4" t="s">
        <v>400</v>
      </c>
      <c r="B4" s="4" t="s">
        <v>4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2</v>
      </c>
    </row>
    <row r="3" spans="1:3">
      <c r="A3" s="3" t="s">
        <v>112</v>
      </c>
    </row>
    <row r="4" spans="1:3">
      <c r="A4" s="4" t="s">
        <v>89</v>
      </c>
      <c r="B4" s="6" t="n">
        <v>-2955111</v>
      </c>
      <c r="C4" s="6" t="n">
        <v>-3639546</v>
      </c>
    </row>
    <row r="5" spans="1:3">
      <c r="A5" s="3" t="s">
        <v>113</v>
      </c>
    </row>
    <row r="6" spans="1:3">
      <c r="A6" s="4" t="s">
        <v>114</v>
      </c>
      <c r="B6" s="5" t="n">
        <v>83973</v>
      </c>
      <c r="C6" s="5" t="n">
        <v>39293</v>
      </c>
    </row>
    <row r="7" spans="1:3">
      <c r="A7" s="4" t="s">
        <v>115</v>
      </c>
      <c r="B7" s="5" t="n">
        <v>-729</v>
      </c>
      <c r="C7" s="4" t="s">
        <v>41</v>
      </c>
    </row>
    <row r="8" spans="1:3">
      <c r="A8" s="4" t="s">
        <v>116</v>
      </c>
      <c r="B8" s="5" t="n">
        <v>891</v>
      </c>
      <c r="C8" s="4" t="s">
        <v>41</v>
      </c>
    </row>
    <row r="9" spans="1:3">
      <c r="A9" s="3" t="s">
        <v>117</v>
      </c>
    </row>
    <row r="10" spans="1:3">
      <c r="A10" s="4" t="s">
        <v>118</v>
      </c>
      <c r="B10" s="5" t="n">
        <v>145898</v>
      </c>
      <c r="C10" s="4" t="s">
        <v>41</v>
      </c>
    </row>
    <row r="11" spans="1:3">
      <c r="A11" s="4" t="s">
        <v>119</v>
      </c>
      <c r="B11" s="5" t="n">
        <v>-118292</v>
      </c>
      <c r="C11" s="5" t="n">
        <v>275287</v>
      </c>
    </row>
    <row r="12" spans="1:3">
      <c r="A12" s="4" t="s">
        <v>44</v>
      </c>
      <c r="B12" s="5" t="n">
        <v>26816</v>
      </c>
      <c r="C12" s="5" t="n">
        <v>-701329</v>
      </c>
    </row>
    <row r="13" spans="1:3">
      <c r="A13" s="4" t="s">
        <v>120</v>
      </c>
      <c r="B13" s="5" t="n">
        <v>1644445</v>
      </c>
      <c r="C13" s="5" t="n">
        <v>-1548699</v>
      </c>
    </row>
    <row r="14" spans="1:3">
      <c r="A14" s="4" t="s">
        <v>45</v>
      </c>
      <c r="B14" s="5" t="n">
        <v>-160247</v>
      </c>
      <c r="C14" s="5" t="n">
        <v>-17102</v>
      </c>
    </row>
    <row r="15" spans="1:3">
      <c r="A15" s="4" t="s">
        <v>52</v>
      </c>
      <c r="B15" s="5" t="n">
        <v>74597</v>
      </c>
      <c r="C15" s="5" t="n">
        <v>1215</v>
      </c>
    </row>
    <row r="16" spans="1:3">
      <c r="A16" s="4" t="s">
        <v>53</v>
      </c>
      <c r="B16" s="5" t="n">
        <v>3135192</v>
      </c>
      <c r="C16" s="5" t="n">
        <v>663695</v>
      </c>
    </row>
    <row r="17" spans="1:3">
      <c r="A17" s="4" t="s">
        <v>121</v>
      </c>
      <c r="B17" s="5" t="n">
        <v>1689</v>
      </c>
      <c r="C17" s="5" t="n">
        <v>-5716</v>
      </c>
    </row>
    <row r="18" spans="1:3">
      <c r="A18" s="4" t="s">
        <v>122</v>
      </c>
      <c r="B18" s="5" t="n">
        <v>13021</v>
      </c>
      <c r="C18" s="5" t="n">
        <v>-11566</v>
      </c>
    </row>
    <row r="19" spans="1:3">
      <c r="A19" s="4" t="s">
        <v>123</v>
      </c>
      <c r="B19" s="5" t="n">
        <v>1892143</v>
      </c>
      <c r="C19" s="5" t="n">
        <v>-4944468</v>
      </c>
    </row>
    <row r="20" spans="1:3">
      <c r="A20" s="3" t="s">
        <v>124</v>
      </c>
    </row>
    <row r="21" spans="1:3">
      <c r="A21" s="4" t="s">
        <v>125</v>
      </c>
      <c r="B21" s="5" t="n">
        <v>-165610</v>
      </c>
      <c r="C21" s="5" t="n">
        <v>-205073</v>
      </c>
    </row>
    <row r="22" spans="1:3">
      <c r="A22" s="4" t="s">
        <v>126</v>
      </c>
      <c r="B22" s="5" t="n">
        <v>21885</v>
      </c>
      <c r="C22" s="5" t="n">
        <v>61354</v>
      </c>
    </row>
    <row r="23" spans="1:3">
      <c r="A23" s="4" t="s">
        <v>127</v>
      </c>
      <c r="B23" s="5" t="n">
        <v>-143725</v>
      </c>
      <c r="C23" s="5" t="n">
        <v>-143719</v>
      </c>
    </row>
    <row r="24" spans="1:3">
      <c r="A24" s="3" t="s">
        <v>128</v>
      </c>
    </row>
    <row r="25" spans="1:3">
      <c r="A25" s="4" t="s">
        <v>129</v>
      </c>
      <c r="B25" s="5" t="n">
        <v>408</v>
      </c>
      <c r="C25" s="4" t="s">
        <v>41</v>
      </c>
    </row>
    <row r="26" spans="1:3">
      <c r="A26" s="4" t="s">
        <v>102</v>
      </c>
      <c r="B26" s="4" t="s">
        <v>41</v>
      </c>
      <c r="C26" s="5" t="n">
        <v>8963793</v>
      </c>
    </row>
    <row r="27" spans="1:3">
      <c r="A27" s="4" t="s">
        <v>130</v>
      </c>
      <c r="B27" s="5" t="n">
        <v>-1590283</v>
      </c>
      <c r="C27" s="5" t="n">
        <v>-4548508</v>
      </c>
    </row>
    <row r="28" spans="1:3">
      <c r="A28" s="4" t="s">
        <v>131</v>
      </c>
      <c r="B28" s="4" t="s">
        <v>41</v>
      </c>
      <c r="C28" s="5" t="n">
        <v>-55981</v>
      </c>
    </row>
    <row r="29" spans="1:3">
      <c r="A29" s="4" t="s">
        <v>132</v>
      </c>
      <c r="B29" s="4" t="s">
        <v>41</v>
      </c>
      <c r="C29" s="5" t="n">
        <v>-1278</v>
      </c>
    </row>
    <row r="30" spans="1:3">
      <c r="A30" s="4" t="s">
        <v>133</v>
      </c>
      <c r="B30" s="5" t="n">
        <v>-1589875</v>
      </c>
      <c r="C30" s="5" t="n">
        <v>4358026</v>
      </c>
    </row>
    <row r="31" spans="1:3">
      <c r="A31" s="4" t="s">
        <v>134</v>
      </c>
      <c r="B31" s="5" t="n">
        <v>-9834</v>
      </c>
      <c r="C31" s="5" t="n">
        <v>-14590</v>
      </c>
    </row>
    <row r="32" spans="1:3">
      <c r="A32" s="4" t="s">
        <v>135</v>
      </c>
      <c r="B32" s="5" t="n">
        <v>148708</v>
      </c>
      <c r="C32" s="5" t="n">
        <v>-744752</v>
      </c>
    </row>
    <row r="33" spans="1:3">
      <c r="A33" s="4" t="s">
        <v>136</v>
      </c>
      <c r="B33" s="5" t="n">
        <v>177566</v>
      </c>
      <c r="C33" s="5" t="n">
        <v>982563</v>
      </c>
    </row>
    <row r="34" spans="1:3">
      <c r="A34" s="4" t="s">
        <v>137</v>
      </c>
      <c r="B34" s="5" t="n">
        <v>326275</v>
      </c>
      <c r="C34" s="5" t="n">
        <v>237811</v>
      </c>
    </row>
    <row r="35" spans="1:3">
      <c r="A35" s="3" t="s">
        <v>138</v>
      </c>
    </row>
    <row r="36" spans="1:3">
      <c r="A36" s="4" t="s">
        <v>139</v>
      </c>
      <c r="B36" s="4" t="s">
        <v>41</v>
      </c>
      <c r="C36" s="4" t="s">
        <v>41</v>
      </c>
    </row>
    <row r="37" spans="1:3">
      <c r="A37" s="4" t="s">
        <v>140</v>
      </c>
      <c r="B37" s="4" t="s">
        <v>41</v>
      </c>
      <c r="C37" s="6" t="n">
        <v>3032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9</v>
      </c>
      <c r="B1" s="2" t="s">
        <v>1</v>
      </c>
    </row>
    <row r="2" spans="1:2">
      <c r="B2" s="2" t="s">
        <v>2</v>
      </c>
    </row>
    <row r="3" spans="1:2">
      <c r="A3" s="3" t="s">
        <v>142</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0:32:12Z</dcterms:created>
  <dcterms:modified xmlns:dcterms="http://purl.org/dc/terms/" xmlns:xsi="http://www.w3.org/2001/XMLSchema-instance" xsi:type="dcterms:W3CDTF">2019-11-12T10:32:12Z</dcterms:modified>
</cp:coreProperties>
</file>